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Earnings (Loss) Per Common Shar" sheetId="8" r:id="rId8"/>
    <s:sheet name="Stock-Based Compensation" sheetId="9" r:id="rId9"/>
    <s:sheet name="Operating Segments and Related " sheetId="10" r:id="rId10"/>
    <s:sheet name="Debt" sheetId="11" r:id="rId11"/>
    <s:sheet name="Fair Value of Financial Instrum" sheetId="12" r:id="rId12"/>
    <s:sheet name="Commitments and Contingencies" sheetId="13" r:id="rId13"/>
    <s:sheet name="Income Taxes" sheetId="14" r:id="rId14"/>
    <s:sheet name="Subsequent Events" sheetId="15" r:id="rId15"/>
    <s:sheet name="Basis of Presentation (Policies" sheetId="16" r:id="rId16"/>
    <s:sheet name="Earnings (Loss) Per Common Sh17" sheetId="17" r:id="rId17"/>
    <s:sheet name="Stock-Based Compensation (Table" sheetId="18" r:id="rId18"/>
    <s:sheet name="Operating Segments and Relate19" sheetId="19" r:id="rId19"/>
    <s:sheet name="Earnings (Loss) Per Common Sh20" sheetId="20" r:id="rId20"/>
    <s:sheet name="Earnings (Loss) Per Common Sh21" sheetId="21" r:id="rId21"/>
    <s:sheet name="Stock-Based Compensation (Optio" sheetId="22" r:id="rId22"/>
    <s:sheet name="Stock-Based Compensation (Nonve" sheetId="23" r:id="rId23"/>
    <s:sheet name="Stock-Based Compensation (Narra" sheetId="24" r:id="rId24"/>
    <s:sheet name="Operating Segments and Relate25" sheetId="25" r:id="rId25"/>
    <s:sheet name="Operating Segments and Relate26" sheetId="26" r:id="rId26"/>
    <s:sheet name="Operating Segments and Relate27" sheetId="27" r:id="rId27"/>
    <s:sheet name="Debt (Details)" sheetId="28" r:id="rId28"/>
    <s:sheet name="Fair Value of Financial Instr29" sheetId="29" r:id="rId29"/>
    <s:sheet name="Subsequent Event (Details)" sheetId="30" r:id="rId30"/>
  </s:sheets>
  <s:definedNames/>
  <s:calcPr calcId="124519" calcMode="auto" fullCalcOnLoad="1"/>
</s:workbook>
</file>

<file path=xl/sharedStrings.xml><?xml version="1.0" encoding="utf-8"?>
<sst xmlns="http://schemas.openxmlformats.org/spreadsheetml/2006/main" uniqueCount="361">
  <si>
    <t>Document and Entity Information - shares</t>
  </si>
  <si>
    <t>9 Months Ended</t>
  </si>
  <si>
    <t>Sep. 30, 2016</t>
  </si>
  <si>
    <t>Nov. 04, 2016</t>
  </si>
  <si>
    <t>Document and Entity Information [Abstract]</t>
  </si>
  <si>
    <t>Entity Registrant Name</t>
  </si>
  <si>
    <t>PRGX GLOBAL, INC.</t>
  </si>
  <si>
    <t>Entity Central Index Key</t>
  </si>
  <si>
    <t>Document Type</t>
  </si>
  <si>
    <t>10-Q</t>
  </si>
  <si>
    <t>Document Period End Date</t>
  </si>
  <si>
    <t>Sep. 30,
		2016</t>
  </si>
  <si>
    <t>Amendment Flag</t>
  </si>
  <si>
    <t>false</t>
  </si>
  <si>
    <t>Document Fiscal Year Focus</t>
  </si>
  <si>
    <t>Document Fiscal Period Focus</t>
  </si>
  <si>
    <t>Q3</t>
  </si>
  <si>
    <t>Current Fiscal Year Focus</t>
  </si>
  <si>
    <t>--12-31</t>
  </si>
  <si>
    <t>Entity Filer Category</t>
  </si>
  <si>
    <t>Accelerated Filer</t>
  </si>
  <si>
    <t>Entity Common Stock, Shares Outstanding</t>
  </si>
  <si>
    <t>Condensed Consolidated Statements of Operations (Unaudited) - USD ($) shares in Thousands, $ in Thousands</t>
  </si>
  <si>
    <t>3 Months Ended</t>
  </si>
  <si>
    <t>Sep. 30, 2015</t>
  </si>
  <si>
    <t>Income Statement [Abstract]</t>
  </si>
  <si>
    <t>Revenue</t>
  </si>
  <si>
    <t>Operating expenses:</t>
  </si>
  <si>
    <t>Cost of revenue</t>
  </si>
  <si>
    <t>Selling, general and administrative expenses</t>
  </si>
  <si>
    <t>Depreciation of property and equipment</t>
  </si>
  <si>
    <t>Amortization of intangible assets</t>
  </si>
  <si>
    <t>Total operating expenses</t>
  </si>
  <si>
    <t>Operating income (loss)</t>
  </si>
  <si>
    <t>Foreign currency transaction (gains) losses on short-term intercompany balances</t>
  </si>
  <si>
    <t>Interest (income), net</t>
  </si>
  <si>
    <t>Other (income) loss</t>
  </si>
  <si>
    <t>Income (loss) from continuing operations before income tax</t>
  </si>
  <si>
    <t>Income tax expense (benefit)</t>
  </si>
  <si>
    <t>Net income (loss) from continuing operations</t>
  </si>
  <si>
    <t>Net income (loss)</t>
  </si>
  <si>
    <t>Discontinued Operations:</t>
  </si>
  <si>
    <t>Income (loss) from discontinued operations</t>
  </si>
  <si>
    <t>Net income (loss) from discontinued operations</t>
  </si>
  <si>
    <t>Basic earnings (loss) per common share</t>
  </si>
  <si>
    <t>Basic earnings (loss) per common share from continuing operations (usd per share)</t>
  </si>
  <si>
    <t>Basic earnings (loss) per common share from discontinued operations (usd per share)</t>
  </si>
  <si>
    <t>Total basic earnings (loss) per common share (usd per share)</t>
  </si>
  <si>
    <t>Diluted earnings (loss) per common share</t>
  </si>
  <si>
    <t>Diluted earnings (loss) from continuing operations (usd per share)</t>
  </si>
  <si>
    <t>Diluted earnings (loss) from discontinued operations (usd per share)</t>
  </si>
  <si>
    <t>Total diluted earnings (loss) per common share (usd per share)</t>
  </si>
  <si>
    <t>Weighted-average common shares outstanding (Note B):</t>
  </si>
  <si>
    <t>Basic (in shares)</t>
  </si>
  <si>
    <t>Diluted (in shares)</t>
  </si>
  <si>
    <t>Condensed Consolidated Statements of Comprehensive Income (Loss) (Unaudited) - USD ($) $ in Thousands</t>
  </si>
  <si>
    <t>Comprehensive Income (Loss), Net of Tax, Attributable to Parent [Abstract]</t>
  </si>
  <si>
    <t>Foreign currency translation adjustments</t>
  </si>
  <si>
    <t>Comprehensive income (loss)</t>
  </si>
  <si>
    <t>Condensed Consolidated Balance Sheets - USD ($) $ in Thousands</t>
  </si>
  <si>
    <t>Dec. 31, 2015</t>
  </si>
  <si>
    <t>Current assets:</t>
  </si>
  <si>
    <t>Cash and cash equivalents</t>
  </si>
  <si>
    <t>Restricted cash</t>
  </si>
  <si>
    <t>Contract receivables, less allowances of $942 in 2016 and $930 in 2015:</t>
  </si>
  <si>
    <t>Billed</t>
  </si>
  <si>
    <t>Unbilled</t>
  </si>
  <si>
    <t>Receivables Net</t>
  </si>
  <si>
    <t>Employee advances and miscellaneous receivables, less allowances of $564 in 2016 and $681 in 2015</t>
  </si>
  <si>
    <t>Total receivables</t>
  </si>
  <si>
    <t>Prepaid expenses and other current assets</t>
  </si>
  <si>
    <t>Total current assets</t>
  </si>
  <si>
    <t>Property and equipment</t>
  </si>
  <si>
    <t>Less accumulated depreciation</t>
  </si>
  <si>
    <t>Property and equipment, net</t>
  </si>
  <si>
    <t>Goodwill</t>
  </si>
  <si>
    <t>Intangible assets, less accumulated amortization of $35,850 in 2016 and $35,708 in 2015</t>
  </si>
  <si>
    <t>Noncurrent portion of unbilled receivables</t>
  </si>
  <si>
    <t>Deferred income taxes</t>
  </si>
  <si>
    <t>Other assets</t>
  </si>
  <si>
    <t>Total assets</t>
  </si>
  <si>
    <t>Current liabilities:</t>
  </si>
  <si>
    <t>Accounts payable and accrued expenses</t>
  </si>
  <si>
    <t>Accrued payroll and related expenses</t>
  </si>
  <si>
    <t>Refund liabilities</t>
  </si>
  <si>
    <t>Deferred revenue</t>
  </si>
  <si>
    <t>Other current liabilities</t>
  </si>
  <si>
    <t>Total current liabilities</t>
  </si>
  <si>
    <t>Noncurrent refund liabilities</t>
  </si>
  <si>
    <t>Other long-term liabilities</t>
  </si>
  <si>
    <t>Total liabilities</t>
  </si>
  <si>
    <t>Commitments and contingencies</t>
  </si>
  <si>
    <t xml:space="preserve"> </t>
  </si>
  <si>
    <t>Shareholders’ equity:</t>
  </si>
  <si>
    <t>Common stock, no par value; $.01 stated value per share. Authorized 50,000,000 shares; 21,804,173 shares issued and outstanding at September 30, 2016 and 22,681,656 shares issued and outstanding at December 31, 2015</t>
  </si>
  <si>
    <t>Additional paid-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llowances for contract receivables</t>
  </si>
  <si>
    <t>Allowances for employee advances and miscellaneous receivables</t>
  </si>
  <si>
    <t>Accumulated amortization on intangible assets</t>
  </si>
  <si>
    <t>Common stock, par value (usd per share)</t>
  </si>
  <si>
    <t>Common stock, stated value per share (usd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income (loss) to net cash provided by operating activities:</t>
  </si>
  <si>
    <t>Depreciation and amortization</t>
  </si>
  <si>
    <t>Amortization of deferred loan costs</t>
  </si>
  <si>
    <t>Stock-based compensation expense</t>
  </si>
  <si>
    <t>Loss on sale of assets/investments</t>
  </si>
  <si>
    <t>Changes in operating assets and liabilities:</t>
  </si>
  <si>
    <t>Billed receivables</t>
  </si>
  <si>
    <t>Unbilled receivables</t>
  </si>
  <si>
    <t>Net cash provided by operating activities</t>
  </si>
  <si>
    <t>Cash flows from investing activities:</t>
  </si>
  <si>
    <t>Purchases of property and equipment, net of disposal proceeds</t>
  </si>
  <si>
    <t>Net cash used in investing activities</t>
  </si>
  <si>
    <t>Cash flows from financing activities:</t>
  </si>
  <si>
    <t>Restricted stock repurchased from employees for withholding taxes</t>
  </si>
  <si>
    <t>Proceeds from option exercises</t>
  </si>
  <si>
    <t>Repurchase of common stock</t>
  </si>
  <si>
    <t>Net cash used in financing activities</t>
  </si>
  <si>
    <t>Effect of exchange rates on cash and cash equivalent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 received</t>
  </si>
  <si>
    <t>Basis of Presentation</t>
  </si>
  <si>
    <t>Organization, Consolidation and Presentation of Financial Statements [Abstract]</t>
  </si>
  <si>
    <t>Basis of Presentation The accompanying Condensed Consolidated Financial Statements (Unaudited) of PRGX Global, Inc. and its wholly owned subsidiaries have been prepared in accordance with accounting principles generally accepted in the United States of America for interim financial information and with the instructions for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 and nine -month periods ended September 30, 2016 are not necessarily indicative of the results that may be expected for the year ending December 31, 2016 . Except as otherwise indicated or unless the context otherwise requires, “PRGX,” “we,” “us,” “our” and the “Company” refer to PRGX Global, Inc. and its subsidiaries. For further information, refer to the Consolidated Financial Statements and Notes thereto included in the Company’s Form 10-K for the year ended December 31, 2015 . New Accounting Standards A summary of the new accounting standards issued by the Financial Accounting Standards Board (“FASB”) and included in the Accounting Standards Codification (“ASC”) that apply to PRGX is set forth below: FASB ASC Update No. 2016-09 - In March 2016, the FASB issued Accounting Standards Update 2016-09, Stock Compensation (Topic 718). The standard requires the recognition of the income tax effects of awards in the income statement when the awards vest or are settled, thus eliminating additional paid in capital pools. The standard also allows for the employer to repurchase more of an employee’s shares for tax withholding purposes without triggering liability accounting. In addition, the standard allows for a policy election to account for forfeitures as they occur rather than on an estimated basis. The standard will become effective for the Company beginning January 1, 2017 with early adoption permitted. The Company is currently assessing the impact adoption of this standard will have on its consolidated results of operations, financial condition, cash flows, and financial statement disclosures. FASB ASC Update No. 2016-05 - In March 2016, the FASB issued Accounting Standards Update 2016-05, Derivatives and Hedging (Topic 815). The standard clarifies that a change in the counterparty to a derivative instrument that has been designated as the hedging instrument under Topic 815 does not, in and of itself, require designation of that hedging relationship provided that all other hedge accounting criteria continue to be met. The standard will become effective for the Company beginning January 1, 2018. The Company is currently assessing the impact adoption of this standard will have on its consolidated results of operations, financial condition, cash flows, and financial statement disclosures. FASB ASC Update No. 2016-02 - In February 2016, the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t>
  </si>
  <si>
    <t>Earnings (Loss) Per Common Share</t>
  </si>
  <si>
    <t>Earnings Per Share [Abstract]</t>
  </si>
  <si>
    <t>Earnings (Loss) Per Common Share The following tables set forth the computations of basic and diluted loss per common share for the three and nine months ended September 30, 2016 and 2015 (in thousands, except per share data): Three Months Ended September 30, Nine Months Ended September 30, Basic and diluted earnings (loss) per common share: 2016 2015 2016 2015 Numerator: Net earnings (loss) from continuing operations: $ 2,150 $ (2,877 ) $ 2,052 $ (3,309 ) Net earnings (loss) from discontinued operations: $ 133 $ (532 ) $ (914 ) $ (1,961 ) Denominator: Weighted-average basic common shares outstanding: 21,847 25,167 22,084 26,015 Effect of dilutive securities from stock-based compensation plans 27 — 30 — Weighted-average diluted common shares outstanding: 21,874 25,167 22,114 26,015 Basic earnings (loss) per common share from continuing operations: $ 0.10 $ (0.11 ) $ 0.09 $ (0.13 ) Basic earnings (loss) per common share from discontinued operations: $ 0.01 $ (0.03 ) $ (0.04 ) $ (0.07 ) Total basic earnings (loss) per common share $ 0.11 $ (0.14 ) $ 0.05 $ (0.20 ) Diluted earnings (loss) per common share from continuing operations: $ 0.10 $ (0.11 ) $ 0.09 $ (0.13 ) Diluted earnings (loss) per common share from discontinued operations: $ 0.01 $ (0.03 ) $ (0.04 ) $ (0.07 ) Total diluted earnings (loss) per common share $ 0.11 $ (0.14 ) $ 0.05 $ (0.20 ) For those periods presented that generated a net loss, basic and diluted net loss per share is the same, as any additional common stock and equivalents would be anti-dilutive. For the three months ended September 30, 2016 , weighted-average common shares outstanding excludes from the computation of diluted earnings (loss) per common share anti-dilutive shares underlying options that totaled 2.8 million shares and anti-dilutive shares underlying restricted stock units totaling 2.7 million . For the nine months ended September 30, 2016 , weighted-average common shares outstanding excludes from the computation of diluted earnings (loss) per common share anti-dilutive shares underlying options that totaled 2.8 million and anti-dilutive shares underlying restricted stock units totaling 2.0 million . For the three and nine months ended September 30, 2015 , weighted-average common shares outstanding excludes from the computation of diluted earnings (loss) per common share anti-dilutive shares underlying options that totaled 3.6 million . We repurchased 21,998 shares of our common stock during the three months ended September 30, 2016 for $0.1 million , and 903,544 shares of our common stock during the nine months ended September 30, 2016 for $3.8 million . We repurchased 1,735,277 shares of our common stock during the three months ended September 30, 2015 for $6.9 million , and 3,912,037 shares of our common stock during the nine months ended September 30, 2015 for $17.3 million . Pursuant to exercises of outstanding stock options, we issued no shares of our common stock in the three months ended September 30, 2016 and 46,896 shares of our common stock having a value of less than $0.1 million in the nine months ended September 30, 2016 . We issued no shares of our common stock in the three months ended September 30, 2015 and 12,863 shares of our common stock having a value less than $0.1 million in the nine months ended September 30, 2015 .</t>
  </si>
  <si>
    <t>Stock-Based Compensation</t>
  </si>
  <si>
    <t>Disclosure of Compensation Related Costs, Share-based Payments [Abstract]</t>
  </si>
  <si>
    <t>Stock-Based Compensation Awards were outstanding in the relevant periods pursuant to two Company stock-based compensation plans: (1) the 2006 Management Incentive Plan (“2006 MIP”) and (2) the 2008 Equity Incentive Plan (“2008 EIP”) (collectively, the “Plans”). We describe the Plans in the Company’s Annual Report on Form 10–K for the fiscal year ended December 31, 2015 . For all periods presented herein, awards outside the Plans are referred to as inducement awards. 2008 EIP Awards and Inducement Awards Stock options granted under the 2008 EIP generally have a term of seven years and vest in equal annual increments over the vesting period, which typically is three years for employees and one year for directors. The following table summarizes stock option grants during the nine months ended September 30, 2016 and 2015 : Grantee Type # of Options Granted Vesting Period Weighted Average Exercise Price Weighted Average Grant Date Fair Value 2016 Director 175,000 1 year or less $ 5.04 $ 2.72 Employee inducements (1) 60,000 3 years $ 4.79 $ 2.88 2015 Director 249,273 1 year or less $ 4.49 $ 2.44 Director 17,092 3 years $ 3.99 $ 1.33 Employee inducements (2) 135,000 3 years $ 5.51 $ 1.42 (1) The Company granted non-qualified stock options outside its existing stock-based compensation plans in the first nine months of 2016 in connection with an employee joining the Company. (2) The Company granted non-qualified stock options outside its existing stock-based compensation plans in the first nine months of 2015 to three employees in connection with the employees joining the Company. Nonvested stock awards, including both restricted stock and restricted stock units, granted under the 2008 EIP generally are nontransferable until vesting and the holders are entitled to receive dividends with respect to the nonvested shares. Prior to vesting, the grantees of restricted stock are entitled to vote the shares, but the grantees of restricted stock units are not entitled to vote the shares. Generally, nonvested stock awards with time-based vesting criteria vest in equal annual increments over the vesting period, which typically is three years for employees and one year for directors. Nonvested stock awards with performance-based vesting criteria vest in accordance with specific performance criteria associated with the awards. The following table summarizes nonvested stock awards granted during the nine months ended September 30, 2016 and 2015 : Grantee Type # of Shares Granted Vesting Period Weighted Average Grant Date Fair Value 2016 Employee group (1) 1,250,750 2 years $ 4.88 Employee inducements (2) 100,000 2 years $ 4.94 2015 Director 4,273 1 year or less $ 4.02 Director 17,092 3 years $ 3.99 Employee group (3) 2,448,333 2 years $ 3.99 Employee inducements (4) 10,000 3 years $ 5.29 (1) The Company granted nonvested performance-based stock awards (restricted stock units) in the first six months of 2016 to five executive officers, three senior business leaders and certain other employees. (2) The Company granted nonvested performance-based stock awards (restricted stock units) outside its existing stock-based compensation plans in the second and third quarters of 2016 to three employees in connection with the employees joining the Company. (3) The Company granted nonvested performance-based stock awards (restricted stock units) in the first quarter of 2015 to eight executive officers totaling 1,325,000 units. During the third quarter of 2015, the company granted nonvested performance-based stock awards (restricted stock units) to key employees totaling 1,123,333 units. (4) The Company granted nonvested stock awards (restricted stock) outside its existing stock-based compensation plans in the first quarter of 2015 to two employees in connection with the employees joining the Company. 2006 MIP Performance Units On June 19, 2012, seven executive officers of the Company were granted 154,264 Performance Units under the 2006 MIP, comprising all of the then remaining available awards under the 2006 MIP. The awards had an aggregate grant date fair value of $1.2 million and vest ratably over three years. Upon vesting, the Performance Units will be settled by the issuance of Company common stock equal to 60% of the number of Performance Units being settled and the payment of cash in an amount equal to 40% of the fair market value of that number of shares of common stock equal to the number of Performance Units being settled. During the six months ended June 30, 2015, an aggregate of 16,530 Performance Units were settled, which resulted in the issuance of 9,918 shares of common stock and cash payments of less than $0.1 million . All Performance Units were settled as of June 2015. For further information regarding the Performance Units, refer to Note 11 in the Company's Form 10-K for the year ended December 31, 2015. Performance-Based Restricted Stock Units On August 3, 2016, a senior leader of the Company was granted 10,000 PBUs outside of the existing stock-based compensation plan as an inducement for employment. Upon vesting, the PBUs will be settled by the issuance of Company common stock equal to 43% of the number of PBUs being settled and the payment of cash in an amount equal to the fair market value of that number of shares of common stock equal to 57% of the number of PBUs being settled. The PBUs vest and become payable based on revenue and the cumulative adjusted EBITDA that the Company (excluding the Healthcare Claims Recovery Audit business) achieves for the two-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June 27, 2016, certain employees of the Company were granted 641,750 performance-based restricted stock units (“PBUs”) under the 2008 EIP. Upon vesting, the PBUs will be settled by the issuance of Company common stock equal to 40% of the number of PBUs being settled and the payment of cash in an amount equal to the fair market value of that number of shares of common stock equal to 60% of the number of PBUs being settled. The PBUs vest and become payable based on revenue and the cumulative adjusted EBITDA that the Company (excluding the Healthcare Claims Recovery Audit business) achieves for the two-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June 20, 2016, a senior leader of the Company was granted 30,000 PBUs outside of the existing stock-based compensation plan as an inducement for employment. Upon vesting, the PBUs will be settled by the issuance of Company common stock equal to 40% of the number of PBUs being settled and the payment of cash in an amount equal to the fair market value of that number of shares of common stock equal to 60% of the number of PBUs being settled. The PBUs vest and become payable based on revenue and the cumulative adjusted EBITDA that the Company (excluding the Healthcare Claims Recovery Audit business) achieves for the two-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May 5, 2016, an executive officer of the Company was granted 60,000 PBUs outside of the existing stock-based compensation plan as an inducement for employment. Upon vesting, the PBUs will be settled by the issuance of Company common stock equal to 43% of the number of PBUs being settled and the payment of cash in an amount equal to the fair market value of that number of shares of common stock equal to 57% of the number of PBUs being settled. The PBUs vest and become payable based on revenue and the cumulative adjusted EBITDA that the Company (excluding the Healthcare Claims Recovery Audit business) achieves for the two-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March 31, 2016, five executive officers and three other senior leaders of the Company were granted 609,000 PBUs under the 2008 EIP. Upon vesting, the PBUs will be settled by the issuance of Company common stock equal to 43% of the number of PBUs being settled and the payment of cash in an amount equal to the fair market value of that number of shares of common stock equal to 57% of the number of PBUs being settled. The PBUs vest and become payable based on revenue and the cumulative adjusted EBITDA that the Company (excluding the Healthcare Claims Recovery Audit business) achieves for the two-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On September 28, 2015, certain employees of the Company were granted 1,208,333 PBUs under the 2008 EIP. Upon vesting, the PBUs will be settled by the issuance of Company common stock equal to 25% of the number of PBUs being settled and the payment of cash in an amount equal to 75% of the fair market value of that number of shares of common stock equal to the number of PBUs being settled. The PBUs vest and become payable based on the cumulative adjusted EBITDA that the Company (excluding the Healthcare Claims Recovery Audit business) achieves for the two-year performance period ending December 31, 2016. At the threshold performance level, 35% of the PBUs will become vested and payable and at the target performance level, 10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00% of the PBUs and no PBUs shall become vested and payable if performance does not equal or exceed the threshold performance level). On March 30, 2015, eight executive officers of the Company were granted 1,325,000 performance-based restricted stock units (“PBUs”) under the 2008 EIP. Upon vesting, the PBUs will be settled by the issuance of Company common stock equal to 50% of the number of PBUs being settled and the payment of cash in an amount equal to 50% of the fair market value of that number of shares of common stock equal to the number of PBUs being settled. The PBUs vest and become payable based on the cumulative adjusted EBITDA that the Company (excluding the Healthcare Claims Recovery Audit business) achieves for the two-year performance period ending December 31, 2016. At the threshold performance level, 35% of the PBUs will become vested and payable; at the target performance level, 100% of the PBUs will become vested and payable; and at the maximum performance level, 20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200% of the PBUs and no PBUs shall become vested and payable if performance does not equal or exceed the threshold performance level). Stock Appreciation Rights On April 27, 2016, the Company's Chief Executive Officer was granted stock appreciation rights (“SARs”) covering 200,000 shares of the Company’s common stock under the 2008 EIP. The SARs were issued with an initial value per share equal to $4.71 . The SARs will vest and become payable in cash in a lump sum (net of applicable withholdings) on June 30, 2018, subject to the Chief Executive Officer’s continued employment through such date. Upon vesting, the Company will pay an amount equal to the excess of (i) the fair market value, as of June 30, 2018, of the shares of the Company’s common stock with respect to the SARs that have become vested and payable over (ii) the aggregate initial value of such SARs. On August 3, 2016, a senior leader of the Company was granted 10,000 PBUs outside of the existing stock-based compensation plan as an inducement for employment. Upon vesting, the PBUs will be settled by the issuance of Company common stock equal to 43% of the number of PBUs being settled and the payment of cash in an amount equal to the fair market value of that number of shares of common stock equal to 57% of the number of PBUs being settled. The PBUs vest and become payable based on revenue and the cumulative adjusted EBITDA that the Company (excluding the Healthcare Claims Recovery Audit business) achieves for the two-year performance period ending December 31, 2017. At the threshold performance level, 35% of the PBUs will become vested and payable; at the target performance level, 100% of the PBUs will become vested and payable; and at the maximum performance level, 150% of the PBUs will become vested and payable. If performance falls between the stated performance levels, the percentage of PBUs that shall become vested and payable will be based on straight line interpolation between such stated performance levels (although the PBUs may not become vested and payable for more than 150% of the PBUs and no PBUs shall become vested and payable if performance does not equal or exceed the threshold performance level). Selling, general and administrative expenses for the three months ended September 30, 2016 and 2015 include $1.4 million related to stock-based compensation charges. Selling, general and administrative expenses for the nine months ended September 30, 2016 and 2015 include $ 3.2 million and $ 4.5 million , respectively, related to stock-based compensation charges. At September 30, 2016 , there was $6.6 million of unrecognized stock-based compensation expense related to stock options, restricted stock awards and restricted stock unit awards, which we expect to recognize over a weighted-average period of 1.21 years. The unrecognized stock-based compensation expense related to restricted stock unit awards with performance vesting criteria is based on our estimate of both the number of shares of the Company's common stock that will ultimately be issued and cash payments that will be made when the restricted stock units are settled.</t>
  </si>
  <si>
    <t>Operating Segments and Related Information</t>
  </si>
  <si>
    <t>Segment Reporting [Abstract]</t>
  </si>
  <si>
    <t>Operating Segments and Related Information We conduct our operations through the following three reportable segments: Recovery Audit Services – Americas represents recovery audit services (other than Healthcare Claims Recovery Audit services) provided in the United States of America (“U.S.”), Canada and Latin America. Recovery Audit Services – Europe/Asia-Pacific represents recovery audit services (other than Healthcare Claims Recovery Audit services) provided in Europe, Asia and the Pacific region. Adjacent Services represents data transformation, data analytics and associated advisory services. Additionally, Corporate Support includes the unallocated portion of corporate selling, general and administrative expenses not specifically attributable to the three reportable segments. During the fourth quarter of 2015, PRGX entered into agreements with third parties to fulfill its Medicare recovery audit contractor ("RAC") program subcontract obligations to audit Medicare payments and provide support for claims appeals and assigned its remaining Medicaid contract to another party. The Company will continue to incur certain expenses while the current Medicare RAC contracts are still in effect. As a result, the Healthcare Claims Recovery Audit services business has been reported as Discontinued Operations in accordance with US GAAP. Discontinued operations information for the three months ended September 30, 2016 and 2015 is as follows: Results of Discontinued Operations (in thousands) Three Months Ended September 30, 2016 2015 Revenue, net $ 5 $ 558 Cost of sales (128 ) 880 Selling, general and administrative expense (4 ) 203 Depreciation and amortization 4 7 Gain (loss) from discontinued operations before income taxes 133 (532 ) Income tax expense — — Net gain (loss) from discontinued operations $ 133 $ (532 ) Discontinued operations information for the nine months ended September 30, 2016 and 2015 is as follows: Results of Discontinued Operations (in thousands) Nine Months Ended September 30, 2016 2015 Revenue, net $ (11 ) $ 999 Cost of sales 712 2,300 Selling, general and administrative expense 180 630 Depreciation and amortization 11 30 Loss from discontinued operations before income taxes (914 ) (1,961 ) Income tax expense — — Net loss from discontinued operations $ (914 ) $ (1,961 ) We evaluate the performance of our reportable segments based upon revenue and measures of profit or loss we refer to as EBITDA and Adjusted EBITDA. We define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We do not have any inter-segment revenue. Segment information for the three and nine months ended September 30, 2016 and 2015 (in thousands) is as follows: Recovery Audit Services – Americas Recovery Audit Services – Europe/Asia- Pacific Adjacent Services Corporate Support Total Three Months Ended September 30, 2016 Revenue $ 25,719 $ 8,736 $ 682 $ — $ 35,137 Net income from continuing operations $ 2,150 Income tax (benefit) (685 ) Interest (income), net (14 ) EBIT $ 7,371 $ 1,274 $ (1,089 ) $ (6,105 ) $ 1,451 Depreciation of property and equipment 935 141 300 — 1,376 Amortization of intangible assets 373 — 20 — 393 EBITDA $ 8,679 $ 1,415 $ (769 ) $ (6,105 ) $ 3,220 Other (income) loss — — — — (168 ) — — (168 ) Foreign currency transaction (gains) losses on short-term intercompany balances 120 (227 ) 1 (59 ) (165 ) Transformation severance and related expenses 95 188 139 (2 ) 420 Stock-based compensation — — — 1,424 1,424 Adjusted EBITDA $ 8,894 $ 1,376 $ (797 ) $ (4,742 ) $ 4,731 Recovery Audit Services – Americas Recovery Audit Services – Europe/Asia- Pacific Adjacent Services Corporate Support Total Three Months Ended September 30, 2015 Revenue $ 23,981 $ 8,052 $ 1,332 $ — $ 33,365 Net (loss) from continuing operations $ (2,877 ) Income tax expense 421 Interest (income), net (8 ) EBIT $ 5,255 $ 365 $ (2,373 ) $ (5,711 ) $ (2,464 ) Depreciation of property and equipment 947 148 160 — 1,255 Amortization of intangible assets 437 47 33 — 517 EBITDA $ 6,639 $ 560 $ (2,180 ) $ (5,711 ) $ (692 ) Other (income) loss — — 1,612 — 1,612 Foreign currency transaction (gains) losses on short-term intercompany balances 393 287 (714 ) 688 654 Transformation severance and related expenses 101 — — 272 373 Stock-based compensation — — — 1,381 1,381 Adjusted EBITDA $ 7,133 $ 847 $ (1,282 ) $ (3,370 ) $ 3,328 Recovery Audit Services – Americas Recovery Audit Services – Europe/Asia- Pacific Adjacent Services Corporate Support Total Nine Months Ended September 30, 2016 Revenue $ 72,408 $ 26,683 $ 2,570 $ — $ 101,661 Net income (loss) from continuing operations $ 2,052 Income tax expense (benefit) (21 ) Interest (income), net (55 ) EBIT $ 17,364 $ 4,032 $ (2,645 ) $ (16,775 ) $ 1,976 Depreciation of property and equipment 2,863 379 582 — 3,824 Amortization of intangible assets 1,118 — 64 — 1,182 EBITDA $ 21,345 $ 4,411 $ (1,999 ) $ (16,775 ) $ 6,982 Other (income) loss — — (140 ) — (140 ) Foreign currency transaction (gains) losses on short-term intercompany balances (108 ) (787 ) (7 ) (74 ) (976 ) Transformation severance and related expenses 516 284 138 241 1,179 Stock-based compensation — — — 3,224 3,224 Adjusted EBITDA $ 21,753 $ 3,908 $ (2,008 ) $ (13,384 ) $ 10,269 Recovery Audit Services – Americas Recovery Audit Services – Europe/Asia- Pacific Adjacent Services Corporate Support Total Nine Months Ended September 30, 2015 Revenue $ 71,748 $ 27,307 $ 4,290 $ — $ 103,345 Net income (loss) from continuing operations $ (3,309 ) Income tax expense 1,172 Interest (income), net (103 ) EBIT $ 15,838 $ 1,719 $ (5,019 ) $ (14,778 ) $ (2,240 ) Depreciation of property and equipment 2,895 454 479 — 3,828 Amortization of intangible assets 1,319 600 98 — 2,017 EBITDA $ 20,052 $ 2,773 $ (4,442 ) $ (14,778 ) $ 3,605 Other income (loss) — — 1,612 — 1,612 Foreign currency transaction (gains) losses on short-term intercompany balances 651 1,359 7 (87 ) 1,930 Transformation severance and related expenses 265 268 30 308 871 Stock-based compensation — — — 4,530 4,530 Adjusted EBITDA $ 20,968 $ 4,400 $ (2,793 ) $ (10,027 ) $ 12,548</t>
  </si>
  <si>
    <t>Debt</t>
  </si>
  <si>
    <t>Debt Disclosure [Abstract]</t>
  </si>
  <si>
    <t>Debt On January 19, 2010, we entered into a four -year revolving credit and term loan agreement (the “2010 Credit Agreement”) with SunTrust Bank (“SunTrust”). Subsequent modifications of the 2010 Credit Agreement were entered into with SunTrust. Most recently, on December 23, 2014, we entered into an amended and restated revolving credit agreement (the “Credit Facility”) with SunTrust. The Credit Facility is guaranteed by the Company and all of its material domestic subsidiaries and secured by substantially all of the assets of the Company. The amount available for borrowing under the Credit Facility is $20.0 million , and as of September 30, 2016 we had no outstanding borrowings. With the Credit Facility provision of a fixed applicable margin of 1.75% plus a specified index rate based on one-month LIBOR, the interest rate that would have applied at September 30, 2016 had any borrowings been outstanding was approximately 2.27% . We also must pay a commitment fee of 0.25% per annum, payable quarterly, on the unused portion of the Credit Facility. The Credit Facility includes customary affirmative, negative, and financial covenants binding on the Company, including delivery of financial statements and other reports, maintenance of existence, and transactions with affiliates. The negative covenants limit the ability of the Company, among other things, to incur debt, incur liens, make investments, sell assets or declare or pay dividends on its capital stock. The financial covenants included in the Credit Facility, among other things, limit the amount of capital expenditures the Company can make, set forth maximum leverage and net funded debt ratios for the Company and a minimum fixed charge coverage ratio, and also require the Company to maintain minimum consolidated earnings before interest, taxes, depreciation and amortization. In addition, the Credit Facility includes customary events of default. The Company was in compliance with the covenants in its Credit Facility as of September 30, 2016 . On November 1, 2016, the Company borrowed $4.5 million under the Credit Facility to close the acquisition of Lavante. The Company also intends to utilize the Credit Facility in order to close the acquisition of substantially all of the assets of Cost &amp; Compliance Associates, LLC, which is expected to occur later in the fourth quarter of 2016 (See Note I - Subsequent Events for details).</t>
  </si>
  <si>
    <t>Fair Value of Financial Instruments</t>
  </si>
  <si>
    <t>Fair Value Disclosures [Abstract]</t>
  </si>
  <si>
    <t>Fair Value of Financial Instruments We state cash equivalents at cost, which approximates fair market value. The carrying values for receivables from clients, unbilled services, accounts payable, deferred revenue and other accrued liabilities reasonably approximate fair market value due to the nature of the financial instrument and the short term maturity of these items. We had no debt outstanding as of September 30, 2016 and December 31, 2015 . We will consider the factors used in determining the fair value of debt to be Level 3 inputs (significant unobservable inputs) in future periods.</t>
  </si>
  <si>
    <t>Commitments and Contingencies</t>
  </si>
  <si>
    <t>Commitments and Contingencies Disclosure [Abstract]</t>
  </si>
  <si>
    <t>Commitments and Contingencies Legal Proceedings We are party to a variety of legal proceedings arising in the normal course of business. While the results of these proceedings cannot be predicted with certainty, management believes that the final outcome of these proceedings will not have a material adverse effect on our financial position, results of operations or cash flows.</t>
  </si>
  <si>
    <t>Income Taxes</t>
  </si>
  <si>
    <t>Income Tax Disclosure [Abstract]</t>
  </si>
  <si>
    <t>Income Taxes 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 Significant judgment is required in evaluating our uncertain tax positions and determining our provision for income taxes. In addition, we are subject to the continuous examination of our income tax returns by the Internal Revenue Service in the U.S. and other tax authorities. We regularly assess the likelihood of adverse outcomes resulting from these examinations to determine the adequacy of our provision for income taxes. We apply a “more-likely-than-not” recognition threshold and measurement attribute for the financial statement recognition and measurement of a tax position taken or expected to be taken in a tax return. We refer to GAAP for guidance on derecognition, classification, interest and penalties, accounting in interim periods, disclosure, and transition. In accordance with FASB ASC 740, our policy for recording interest and penalties associated with tax positions is to record such items as a component of income before income taxes. A number of years may elapse before a particular tax position is audited and finally resolved or when a tax assessment is raised. The number of years subject to tax assessments also varies by tax jurisdiction. The tax benefit for the three months ended September 30, 2016 is primarily generated by the adjustment of the deferred tax asset valuation allowance at certain foreign subsidiaries.</t>
  </si>
  <si>
    <t>Subsequent Events</t>
  </si>
  <si>
    <t>Subsequent Events [Abstract]</t>
  </si>
  <si>
    <t>Subsequent Events On October 6, 2016, the Company entered into an Asset Purchase Agreement with Cost &amp; Compliance Associates, LLC, Cost &amp; Compliance Associates Limited (collectively, “C&amp;CA” or the “Sellers”) and Robert F. Donohue, pursuant to which the Company agreed to purchase substantially all of the assets of C&amp;CA . C&amp;CA is engaged in the business of marketing and providing accounts payable recovery audit services, contract compliance audit services and related advisory and data analytics services to commercial enterprises. The closing of the transactions contemplated by the Purchase Agreement is subject to certain closing conditions, including obtaining various third party consents. Under the terms of the Asset Purchase Agreement, the Company will pay up to $11.0 million in cash at closing subject to a calculation based on the extent to which specified third party consents are obtained and a customary working capital adjustment. The Company may be required to pay earnout consideration in cash over a period of two years, based on the performance of the acquired businesses following closing. The aggregate consideration to be paid to the Sellers under the terms of the Asset Purchase Agreement cannot exceed $18.0 million . On October 31, 2016, the Company completed the acquisition of Lavante, Inc. ("Lavante") pursuant to an Agreement and Plan of Merger with Lavante, PointGuard Ventures I, L.P. and Krish Panu, as Stockholder Representative, pursuant to which the Company acquired Lavante for a purchase price of $4.25 million in cash as adjusted for Lavante's current working capital and as further adjusted for amounts withheld for potential future payment to Lavante stockholders upon the receipt of specified third party consents and waivers. Under the terms of the Agreement and Plan of Merger, the Company also may be required to pay earnout consideration in cash based on revenue received by PRGX and its subsidiaries (including Lavante) from SIM services from closing through December 31, 2018. Lavante is a software-as-a-service-based procure-to-pay supplier information management (SIM) and recovery audit services firm, based in San Jose, California.</t>
  </si>
  <si>
    <t>Basis of Presentation (Policies)</t>
  </si>
  <si>
    <t>New Accounting Standards</t>
  </si>
  <si>
    <t>New Accounting Standards A summary of the new accounting standards issued by the Financial Accounting Standards Board (“FASB”) and included in the Accounting Standards Codification (“ASC”) that apply to PRGX is set forth below: FASB ASC Update No. 2016-09 - In March 2016, the FASB issued Accounting Standards Update 2016-09, Stock Compensation (Topic 718). The standard requires the recognition of the income tax effects of awards in the income statement when the awards vest or are settled, thus eliminating additional paid in capital pools. The standard also allows for the employer to repurchase more of an employee’s shares for tax withholding purposes without triggering liability accounting. In addition, the standard allows for a policy election to account for forfeitures as they occur rather than on an estimated basis. The standard will become effective for the Company beginning January 1, 2017 with early adoption permitted. The Company is currently assessing the impact adoption of this standard will have on its consolidated results of operations, financial condition, cash flows, and financial statement disclosures. FASB ASC Update No. 2016-05 - In March 2016, the FASB issued Accounting Standards Update 2016-05, Derivatives and Hedging (Topic 815). The standard clarifies that a change in the counterparty to a derivative instrument that has been designated as the hedging instrument under Topic 815 does not, in and of itself, require designation of that hedging relationship provided that all other hedge accounting criteria continue to be met. The standard will become effective for the Company beginning January 1, 2018. The Company is currently assessing the impact adoption of this standard will have on its consolidated results of operations, financial condition, cash flows, and financial statement disclosures. FASB ASC Update No. 2016-02 - In February 2016, the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t>
  </si>
  <si>
    <t>Earnings (Loss) Per Common Share (Tables)</t>
  </si>
  <si>
    <t>Computations of basic and diluted earnings (loss) per common share</t>
  </si>
  <si>
    <t>The following tables set forth the computations of basic and diluted loss per common share for the three and nine months ended September 30, 2016 and 2015 (in thousands, except per share data): Three Months Ended September 30, Nine Months Ended September 30, Basic and diluted earnings (loss) per common share: 2016 2015 2016 2015 Numerator: Net earnings (loss) from continuing operations: $ 2,150 $ (2,877 ) $ 2,052 $ (3,309 ) Net earnings (loss) from discontinued operations: $ 133 $ (532 ) $ (914 ) $ (1,961 ) Denominator: Weighted-average basic common shares outstanding: 21,847 25,167 22,084 26,015 Effect of dilutive securities from stock-based compensation plans 27 — 30 — Weighted-average diluted common shares outstanding: 21,874 25,167 22,114 26,015 Basic earnings (loss) per common share from continuing operations: $ 0.10 $ (0.11 ) $ 0.09 $ (0.13 ) Basic earnings (loss) per common share from discontinued operations: $ 0.01 $ (0.03 ) $ (0.04 ) $ (0.07 ) Total basic earnings (loss) per common share $ 0.11 $ (0.14 ) $ 0.05 $ (0.20 ) Diluted earnings (loss) per common share from continuing operations: $ 0.10 $ (0.11 ) $ 0.09 $ (0.13 ) Diluted earnings (loss) per common share from discontinued operations: $ 0.01 $ (0.03 ) $ (0.04 ) $ (0.07 ) Total diluted earnings (loss) per common share $ 0.11 $ (0.14 ) $ 0.05 $ (0.20 )</t>
  </si>
  <si>
    <t>Stock-Based Compensation (Tables)</t>
  </si>
  <si>
    <t>Summary of stock option grants</t>
  </si>
  <si>
    <t>The following table summarizes stock option grants during the nine months ended September 30, 2016 and 2015 : Grantee Type # of Options Granted Vesting Period Weighted Average Exercise Price Weighted Average Grant Date Fair Value 2016 Director 175,000 1 year or less $ 5.04 $ 2.72 Employee inducements (1) 60,000 3 years $ 4.79 $ 2.88 2015 Director 249,273 1 year or less $ 4.49 $ 2.44 Director 17,092 3 years $ 3.99 $ 1.33 Employee inducements (2) 135,000 3 years $ 5.51 $ 1.42 (1) The Company granted non-qualified stock options outside its existing stock-based compensation plans in the first nine months of 2016 in connection with an employee joining the Company. (2) The Company granted non-qualified stock options outside its existing stock-based compensation plans in the first nine months of 2015 to three employees in connection with the employees joining the Company.</t>
  </si>
  <si>
    <t>Summary of nonvested stock awards granted</t>
  </si>
  <si>
    <t>The following table summarizes nonvested stock awards granted during the nine months ended September 30, 2016 and 2015 : Grantee Type # of Shares Granted Vesting Period Weighted Average Grant Date Fair Value 2016 Employee group (1) 1,250,750 2 years $ 4.88 Employee inducements (2) 100,000 2 years $ 4.94 2015 Director 4,273 1 year or less $ 4.02 Director 17,092 3 years $ 3.99 Employee group (3) 2,448,333 2 years $ 3.99 Employee inducements (4) 10,000 3 years $ 5.29 (1) The Company granted nonvested performance-based stock awards (restricted stock units) in the first six months of 2016 to five executive officers, three senior business leaders and certain other employees. (2) The Company granted nonvested performance-based stock awards (restricted stock units) outside its existing stock-based compensation plans in the second and third quarters of 2016 to three employees in connection with the employees joining the Company. (3) The Company granted nonvested performance-based stock awards (restricted stock units) in the first quarter of 2015 to eight executive officers totaling 1,325,000 units. During the third quarter of 2015, the company granted nonvested performance-based stock awards (restricted stock units) to key employees totaling 1,123,333 units. (4) The Company granted nonvested stock awards (restricted stock) outside its existing stock-based compensation plans in the first quarter of 2015 to two employees in connection with the employees joining the Company.</t>
  </si>
  <si>
    <t>Operating Segments and Related Information (Tables)</t>
  </si>
  <si>
    <t>Schedule of Discontinued Operations information</t>
  </si>
  <si>
    <t>Discontinued operations information for the three months ended September 30, 2016 and 2015 is as follows: Results of Discontinued Operations (in thousands) Three Months Ended September 30, 2016 2015 Revenue, net $ 5 $ 558 Cost of sales (128 ) 880 Selling, general and administrative expense (4 ) 203 Depreciation and amortization 4 7 Gain (loss) from discontinued operations before income taxes 133 (532 ) Income tax expense — — Net gain (loss) from discontinued operations $ 133 $ (532 ) Discontinued operations information for the nine months ended September 30, 2016 and 2015 is as follows: Results of Discontinued Operations (in thousands) Nine Months Ended September 30, 2016 2015 Revenue, net $ (11 ) $ 999 Cost of sales 712 2,300 Selling, general and administrative expense 180 630 Depreciation and amortization 11 30 Loss from discontinued operations before income taxes (914 ) (1,961 ) Income tax expense — — Net loss from discontinued operations $ (914 ) $ (1,961 )</t>
  </si>
  <si>
    <t>Segment information</t>
  </si>
  <si>
    <t>Segment information for the three and nine months ended September 30, 2016 and 2015 (in thousands) is as follows: Recovery Audit Services – Americas Recovery Audit Services – Europe/Asia- Pacific Adjacent Services Corporate Support Total Three Months Ended September 30, 2016 Revenue $ 25,719 $ 8,736 $ 682 $ — $ 35,137 Net income from continuing operations $ 2,150 Income tax (benefit) (685 ) Interest (income), net (14 ) EBIT $ 7,371 $ 1,274 $ (1,089 ) $ (6,105 ) $ 1,451 Depreciation of property and equipment 935 141 300 — 1,376 Amortization of intangible assets 373 — 20 — 393 EBITDA $ 8,679 $ 1,415 $ (769 ) $ (6,105 ) $ 3,220 Other (income) loss — — — — (168 ) — — (168 ) Foreign currency transaction (gains) losses on short-term intercompany balances 120 (227 ) 1 (59 ) (165 ) Transformation severance and related expenses 95 188 139 (2 ) 420 Stock-based compensation — — — 1,424 1,424 Adjusted EBITDA $ 8,894 $ 1,376 $ (797 ) $ (4,742 ) $ 4,731 Recovery Audit Services – Americas Recovery Audit Services – Europe/Asia- Pacific Adjacent Services Corporate Support Total Three Months Ended September 30, 2015 Revenue $ 23,981 $ 8,052 $ 1,332 $ — $ 33,365 Net (loss) from continuing operations $ (2,877 ) Income tax expense 421 Interest (income), net (8 ) EBIT $ 5,255 $ 365 $ (2,373 ) $ (5,711 ) $ (2,464 ) Depreciation of property and equipment 947 148 160 — 1,255 Amortization of intangible assets 437 47 33 — 517 EBITDA $ 6,639 $ 560 $ (2,180 ) $ (5,711 ) $ (692 ) Other (income) loss — — 1,612 — 1,612 Foreign currency transaction (gains) losses on short-term intercompany balances 393 287 (714 ) 688 654 Transformation severance and related expenses 101 — — 272 373 Stock-based compensation — — — 1,381 1,381 Adjusted EBITDA $ 7,133 $ 847 $ (1,282 ) $ (3,370 ) $ 3,328 Recovery Audit Services – Americas Recovery Audit Services – Europe/Asia- Pacific Adjacent Services Corporate Support Total Nine Months Ended September 30, 2016 Revenue $ 72,408 $ 26,683 $ 2,570 $ — $ 101,661 Net income (loss) from continuing operations $ 2,052 Income tax expense (benefit) (21 ) Interest (income), net (55 ) EBIT $ 17,364 $ 4,032 $ (2,645 ) $ (16,775 ) $ 1,976 Depreciation of property and equipment 2,863 379 582 — 3,824 Amortization of intangible assets 1,118 — 64 — 1,182 EBITDA $ 21,345 $ 4,411 $ (1,999 ) $ (16,775 ) $ 6,982 Other (income) loss — — (140 ) — (140 ) Foreign currency transaction (gains) losses on short-term intercompany balances (108 ) (787 ) (7 ) (74 ) (976 ) Transformation severance and related expenses 516 284 138 241 1,179 Stock-based compensation — — — 3,224 3,224 Adjusted EBITDA $ 21,753 $ 3,908 $ (2,008 ) $ (13,384 ) $ 10,269 Recovery Audit Services – Americas Recovery Audit Services – Europe/Asia- Pacific Adjacent Services Corporate Support Total Nine Months Ended September 30, 2015 Revenue $ 71,748 $ 27,307 $ 4,290 $ — $ 103,345 Net income (loss) from continuing operations $ (3,309 ) Income tax expense 1,172 Interest (income), net (103 ) EBIT $ 15,838 $ 1,719 $ (5,019 ) $ (14,778 ) $ (2,240 ) Depreciation of property and equipment 2,895 454 479 — 3,828 Amortization of intangible assets 1,319 600 98 — 2,017 EBITDA $ 20,052 $ 2,773 $ (4,442 ) $ (14,778 ) $ 3,605 Other income (loss) — — 1,612 — 1,612 Foreign currency transaction (gains) losses on short-term intercompany balances 651 1,359 7 (87 ) 1,930 Transformation severance and related expenses 265 268 30 308 871 Stock-based compensation — — — 4,530 4,530 Adjusted EBITDA $ 20,968 $ 4,400 $ (2,793 ) $ (10,027 ) $ 12,548</t>
  </si>
  <si>
    <t>Earnings (Loss) Per Common Share (Details) - USD ($) $ / shares in Units, shares in Thousands, $ in Thousands</t>
  </si>
  <si>
    <t>Numerator:</t>
  </si>
  <si>
    <t>Net earnings (loss) from continuing operations:</t>
  </si>
  <si>
    <t>Net earnings (loss) from discontinued operations:</t>
  </si>
  <si>
    <t>Denominator:</t>
  </si>
  <si>
    <t>Weighted-average common shares outstanding (in shares)</t>
  </si>
  <si>
    <t>Effect of dilutive securities from stock-based compensation plans</t>
  </si>
  <si>
    <t>Weighted-average diluted common shares outstanding:</t>
  </si>
  <si>
    <t>Diluted earnings (loss) per common share from continuing operations (usd per share)</t>
  </si>
  <si>
    <t>Diluted earnings (loss) per common share from discontinued operations (usd per share)</t>
  </si>
  <si>
    <t>Earnings (Loss) Per Common Share (Textual) (Details) - USD ($) $ in Millions</t>
  </si>
  <si>
    <t>Schedule of Antidilutive Securities Excluded from Computation of Earnings Per Share and Other Significant Changes in Shares [Line Items]</t>
  </si>
  <si>
    <t>Stock issued for exercise of options, shares (in shares)</t>
  </si>
  <si>
    <t>Stock issued for exercise of options, value</t>
  </si>
  <si>
    <t>Common Stock</t>
  </si>
  <si>
    <t>Common stock repurchased, shares (in shares)</t>
  </si>
  <si>
    <t>Common stock repurchased, value</t>
  </si>
  <si>
    <t>Non-qualified Option</t>
  </si>
  <si>
    <t>Weighted average shares outstanding excludes anti-dilutive shares underlying options (shares) (less than 0.1 million)</t>
  </si>
  <si>
    <t>Restricted Stock Units (RSUs)</t>
  </si>
  <si>
    <t>Stock-Based Compensation (Options) (Details) - $ / shares</t>
  </si>
  <si>
    <t>6 Months Ended</t>
  </si>
  <si>
    <t>Jun. 30, 2016</t>
  </si>
  <si>
    <t>Director</t>
  </si>
  <si>
    <t>Vesting Period</t>
  </si>
  <si>
    <t>1 year</t>
  </si>
  <si>
    <t>Equity Incentive Plan | Director</t>
  </si>
  <si>
    <t>No. of Options Granted (shares)</t>
  </si>
  <si>
    <t>Weighted Average Exercise Price (usd per share)</t>
  </si>
  <si>
    <t>Weighted Average Grant Date Fair Value (usd per share)</t>
  </si>
  <si>
    <t>Equity Incentive Plan | Director | Maximum</t>
  </si>
  <si>
    <t>Equity Incentive Plan | Director, group 2</t>
  </si>
  <si>
    <t>3 years</t>
  </si>
  <si>
    <t>Equity Incentive Plan | Employee inducement</t>
  </si>
  <si>
    <t>Stock Options | Equity Incentive Plan | Director</t>
  </si>
  <si>
    <t>Stock-Based Compensation (Nonvested Stock Awards) (Details)</t>
  </si>
  <si>
    <t>Sep. 30, 2016employee$ / sharesshares</t>
  </si>
  <si>
    <t>Sep. 30, 2015$ / sharesshares</t>
  </si>
  <si>
    <t>Mar. 31, 2015employee</t>
  </si>
  <si>
    <t>Director group</t>
  </si>
  <si>
    <t>Employee</t>
  </si>
  <si>
    <t>Equity Incentive Plan | Director group</t>
  </si>
  <si>
    <t>Equity Incentive Plan | Director group | Maximum</t>
  </si>
  <si>
    <t>Equity Incentive Plan | Restricted Stock | Employee</t>
  </si>
  <si>
    <t>Number of employees | employee</t>
  </si>
  <si>
    <t>Equity Incentive Plan | Restricted Stock Units (RSUs) | Director group</t>
  </si>
  <si>
    <t>Number of Shares Granted (in shares) | shares</t>
  </si>
  <si>
    <t>Equity Incentive Plan | Restricted Stock Units (RSUs) | Director group | Maximum</t>
  </si>
  <si>
    <t>Equity Incentive Plan | Restricted Stock Units (RSUs) | Director, group 2</t>
  </si>
  <si>
    <t>Equity Incentive Plan | Restricted Stock Units (RSUs) | Employee</t>
  </si>
  <si>
    <t>2 years</t>
  </si>
  <si>
    <t>Equity Incentive Plan | Restricted Stock Units (RSUs) | Employee inducement</t>
  </si>
  <si>
    <t>Stock-Based Compensation (Narrative) (Details)</t>
  </si>
  <si>
    <t>Aug. 03, 2016shares</t>
  </si>
  <si>
    <t>Jun. 27, 2016shares</t>
  </si>
  <si>
    <t>Jun. 20, 2016shares</t>
  </si>
  <si>
    <t>May 05, 2016shares</t>
  </si>
  <si>
    <t>Apr. 27, 2016$ / sharesshares</t>
  </si>
  <si>
    <t>Mar. 31, 2016executive_officeremployeeshares</t>
  </si>
  <si>
    <t>Sep. 28, 2015shares</t>
  </si>
  <si>
    <t>Mar. 30, 2015executive_officershares</t>
  </si>
  <si>
    <t>Jun. 19, 2012USD ($)executive_officershares</t>
  </si>
  <si>
    <t>Sep. 30, 2016USD ($)</t>
  </si>
  <si>
    <t>Sep. 30, 2015USD ($)employeeshares</t>
  </si>
  <si>
    <t>Mar. 31, 2015executive_officershares</t>
  </si>
  <si>
    <t>Jun. 30, 2016executive_officeremployee</t>
  </si>
  <si>
    <t>Jun. 30, 2015USD ($)shares</t>
  </si>
  <si>
    <t>Sep. 30, 2016USD ($)$ / shares</t>
  </si>
  <si>
    <t>Sep. 30, 2015USD ($)employee$ / shares</t>
  </si>
  <si>
    <t>Plans</t>
  </si>
  <si>
    <t>Stock-Based Compensation (Textual) [Abstract]</t>
  </si>
  <si>
    <t>Selling, general and administrative expenses | $</t>
  </si>
  <si>
    <t>Equity Incentive Plan</t>
  </si>
  <si>
    <t>Unrecognized stock-based compensation expense related to stock options | $</t>
  </si>
  <si>
    <t>Weighted-average period for recognizing stock compensation expense</t>
  </si>
  <si>
    <t>1 year 2 months 16 days</t>
  </si>
  <si>
    <t>Award vesting period</t>
  </si>
  <si>
    <t>Director | Equity Incentive Plan</t>
  </si>
  <si>
    <t>Share-based Compensation Arrangement by Share-based Payment Award, Equity Instruments Other than Options, Grants in Period, Weighted Average Grant Date Fair Value | $ / shares</t>
  </si>
  <si>
    <t>Stock Options | Equity Incentive Plan</t>
  </si>
  <si>
    <t>Stock options expiration period</t>
  </si>
  <si>
    <t>7 years</t>
  </si>
  <si>
    <t>Stock Options | Employee</t>
  </si>
  <si>
    <t>Deferred Compensation Arrangement with Individual, Share-based Payments [Line Items]</t>
  </si>
  <si>
    <t>Stock Options | Employee | Equity Incentive Plan</t>
  </si>
  <si>
    <t>Stock Options | Director | Equity Incentive Plan</t>
  </si>
  <si>
    <t>MIP Performance Units | 2006 Management Incentive Plan</t>
  </si>
  <si>
    <t>Number of executive officers, granted stock awards | executive_officer</t>
  </si>
  <si>
    <t>Total of performance units were outstanding and fully vested (in shares)</t>
  </si>
  <si>
    <t>Grant date fair value awards | $</t>
  </si>
  <si>
    <t>Percentage of performance units (percent)</t>
  </si>
  <si>
    <t>60.00%</t>
  </si>
  <si>
    <t>Percentage of fair market value (percent)</t>
  </si>
  <si>
    <t>40.00%</t>
  </si>
  <si>
    <t>Performance units settled in period (in shares)</t>
  </si>
  <si>
    <t>Common stock issued during period (in shares)</t>
  </si>
  <si>
    <t>Cash payments for shares settled during period | $</t>
  </si>
  <si>
    <t>Restricted Stock Units (RSUs) | Employee | Equity Incentive Plan</t>
  </si>
  <si>
    <t>Number of Shares Granted (in shares)</t>
  </si>
  <si>
    <t>25.00%</t>
  </si>
  <si>
    <t>Number of units settled (in shares)</t>
  </si>
  <si>
    <t>75.00%</t>
  </si>
  <si>
    <t>Restricted Stock Units (RSUs) | Employee | Equity Incentive Plan | Threshold Performance Level</t>
  </si>
  <si>
    <t>Award vesting rights (percent)</t>
  </si>
  <si>
    <t>35.00%</t>
  </si>
  <si>
    <t>Restricted Stock Units (RSUs) | Employee | Equity Incentive Plan | Target Performance Level</t>
  </si>
  <si>
    <t>100.00%</t>
  </si>
  <si>
    <t>Restricted Stock Units (RSUs) | Employee | Equity Incentive Plan | Maximum Performance Level</t>
  </si>
  <si>
    <t>150.00%</t>
  </si>
  <si>
    <t>Restricted Stock Units (RSUs) | Executive officers and senior leaders | Equity Incentive Plan</t>
  </si>
  <si>
    <t>43.00%</t>
  </si>
  <si>
    <t>57.00%</t>
  </si>
  <si>
    <t>Restricted Stock Units (RSUs) | Executive officers and senior leaders | Equity Incentive Plan | Threshold Performance Level</t>
  </si>
  <si>
    <t>Restricted Stock Units (RSUs) | Executive officers and senior leaders | Equity Incentive Plan | Target Performance Level</t>
  </si>
  <si>
    <t>Restricted Stock Units (RSUs) | Executive officers and senior leaders | Equity Incentive Plan | Maximum Performance Level</t>
  </si>
  <si>
    <t>Restricted Stock Units (RSUs) | Senior business leader | Equity Incentive Plan</t>
  </si>
  <si>
    <t>Restricted Stock Units (RSUs) | Senior business leader | Equity Incentive Plan | Threshold Performance Level</t>
  </si>
  <si>
    <t>Restricted Stock Units (RSUs) | Senior business leader | Equity Incentive Plan | Target Performance Level</t>
  </si>
  <si>
    <t>Restricted Stock Units (RSUs) | Senior business leader | Equity Incentive Plan | Maximum Performance Level</t>
  </si>
  <si>
    <t>Restricted Stock Units (RSUs) | Executive officer | Equity Incentive Plan</t>
  </si>
  <si>
    <t>50.00%</t>
  </si>
  <si>
    <t>Restricted Stock Units (RSUs) | Executive officer | Equity Incentive Plan | Threshold Performance Level</t>
  </si>
  <si>
    <t>Restricted Stock Units (RSUs) | Executive officer | Equity Incentive Plan | Target Performance Level</t>
  </si>
  <si>
    <t>Restricted Stock Units (RSUs) | Executive officer | Equity Incentive Plan | Maximum Performance Level</t>
  </si>
  <si>
    <t>200.00%</t>
  </si>
  <si>
    <t>Stock Appreciation Rights (SARs) | Senior business leader | Equity Incentive Plan</t>
  </si>
  <si>
    <t>Stock Appreciation Rights (SARs) | Senior business leader | Equity Incentive Plan | Threshold Performance Level</t>
  </si>
  <si>
    <t>Stock Appreciation Rights (SARs) | Senior business leader | Equity Incentive Plan | Target Performance Level</t>
  </si>
  <si>
    <t>Stock Appreciation Rights (SARs) | Senior business leader | Equity Incentive Plan | Maximum Performance Level</t>
  </si>
  <si>
    <t>Stock Appreciation Rights (SARs) | Executive officer | Equity Incentive Plan</t>
  </si>
  <si>
    <t>Operating Segments and Related Information (Textual) (Details)</t>
  </si>
  <si>
    <t>Sep. 30, 2016segment</t>
  </si>
  <si>
    <t>Number of reportable segments</t>
  </si>
  <si>
    <t>Operating Segments and Related Information (Details) - USD ($) $ in Thousands</t>
  </si>
  <si>
    <t>Segment Reporting Information [Line Items]</t>
  </si>
  <si>
    <t>EBIT</t>
  </si>
  <si>
    <t>EBITDA</t>
  </si>
  <si>
    <t>Transformation severance and related expenses</t>
  </si>
  <si>
    <t>Stock-based compensation</t>
  </si>
  <si>
    <t>Adjusted EBITDA</t>
  </si>
  <si>
    <t>Recovery Audit Services - Americas</t>
  </si>
  <si>
    <t>Recovery Audit Services - Europe/Asia-Pacific</t>
  </si>
  <si>
    <t>Adjacent Services</t>
  </si>
  <si>
    <t>Corporate Segment</t>
  </si>
  <si>
    <t>Operating Segments and Related Information Results of Discontinued Operations (Details) - USD ($) $ in Thousands</t>
  </si>
  <si>
    <t>Revenue, net</t>
  </si>
  <si>
    <t>Cost of sales</t>
  </si>
  <si>
    <t>Selling, general and administrative expense</t>
  </si>
  <si>
    <t>Gain (loss) from discontinued operations before income taxes</t>
  </si>
  <si>
    <t>Income tax expense</t>
  </si>
  <si>
    <t>Net gain (loss) from discontinued operations</t>
  </si>
  <si>
    <t>Debt (Details) - USD ($)</t>
  </si>
  <si>
    <t>Nov. 01, 2016</t>
  </si>
  <si>
    <t>Oct. 06, 2016</t>
  </si>
  <si>
    <t>Jan. 19, 2010</t>
  </si>
  <si>
    <t>2010 Credit Agreement | SunTrust Bank</t>
  </si>
  <si>
    <t>Line of Credit Facility [Line Items]</t>
  </si>
  <si>
    <t>Period of term loan and the revolving credit facility</t>
  </si>
  <si>
    <t>4 years</t>
  </si>
  <si>
    <t>Committed revolving credit facility</t>
  </si>
  <si>
    <t>Revolving credit facility outstanding</t>
  </si>
  <si>
    <t>Interest rate (percent)</t>
  </si>
  <si>
    <t>2.27%</t>
  </si>
  <si>
    <t>Revolving Credit facility commitment fee (percent)</t>
  </si>
  <si>
    <t>0.25%</t>
  </si>
  <si>
    <t>2010 Credit Agreement | SunTrust Bank | LIBOR [Member]</t>
  </si>
  <si>
    <t>Revolving Credit facility and Term Loan interest rate (percent)</t>
  </si>
  <si>
    <t>1.75%</t>
  </si>
  <si>
    <t>Subsequent Event | 2010 Credit Agreement | SunTrust Bank</t>
  </si>
  <si>
    <t>Payments to acquire businesses</t>
  </si>
  <si>
    <t>C&amp;CA | Maximum | Scenario, Forecast</t>
  </si>
  <si>
    <t>Fair Value of Financial Instruments (Details) - USD ($)</t>
  </si>
  <si>
    <t>Bank Loan Obligations</t>
  </si>
  <si>
    <t>Fair Value of Financial Instruments (Textual) [Abstract]</t>
  </si>
  <si>
    <t>Fair value of long term debt</t>
  </si>
  <si>
    <t>Subsequent Event (Details) - USD ($)</t>
  </si>
  <si>
    <t>Oct. 31, 2016</t>
  </si>
  <si>
    <t>C&amp;CA | Scenario, Forecast</t>
  </si>
  <si>
    <t>Business Acquisition [Line Items]</t>
  </si>
  <si>
    <t>Contingent consideration term</t>
  </si>
  <si>
    <t>Contingent consideration, range of outcomes, maximum</t>
  </si>
  <si>
    <t>Lavante | 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7330</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21804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37</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66</v>
      </c>
      <c r="B1" s="2" t="s">
        <v>1</v>
      </c>
    </row>
    <row r="2" spans="1:2">
      <c r="B2" s="2" t="s">
        <v>2</v>
      </c>
    </row>
    <row r="3" spans="1:2">
      <c r="A3" s="3" t="s">
        <v>140</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69</v>
      </c>
      <c r="B1" s="2" t="s">
        <v>1</v>
      </c>
    </row>
    <row r="2" spans="1:2">
      <c r="B2" s="2" t="s">
        <v>2</v>
      </c>
    </row>
    <row r="3" spans="1:2">
      <c r="A3" s="3" t="s">
        <v>143</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46</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5137</v>
      </c>
      <c r="C4" s="7" t="n">
        <v>33365</v>
      </c>
      <c r="D4" s="7" t="n">
        <v>101661</v>
      </c>
      <c r="E4" s="7" t="n">
        <v>103345</v>
      </c>
    </row>
    <row r="5" spans="1:5">
      <c r="A5" s="3" t="s">
        <v>27</v>
      </c>
    </row>
    <row r="6" spans="1:5">
      <c r="A6" s="4" t="s">
        <v>28</v>
      </c>
      <c r="B6" s="6" t="n">
        <v>22367</v>
      </c>
      <c r="C6" s="6" t="n">
        <v>23507</v>
      </c>
      <c r="D6" s="6" t="n">
        <v>67444</v>
      </c>
      <c r="E6" s="6" t="n">
        <v>70785</v>
      </c>
    </row>
    <row r="7" spans="1:5">
      <c r="A7" s="4" t="s">
        <v>29</v>
      </c>
      <c r="B7" s="6" t="n">
        <v>9883</v>
      </c>
      <c r="C7" s="6" t="n">
        <v>8284</v>
      </c>
      <c r="D7" s="6" t="n">
        <v>28351</v>
      </c>
      <c r="E7" s="6" t="n">
        <v>25413</v>
      </c>
    </row>
    <row r="8" spans="1:5">
      <c r="A8" s="4" t="s">
        <v>30</v>
      </c>
      <c r="B8" s="6" t="n">
        <v>1376</v>
      </c>
      <c r="C8" s="6" t="n">
        <v>1255</v>
      </c>
      <c r="D8" s="6" t="n">
        <v>3824</v>
      </c>
      <c r="E8" s="6" t="n">
        <v>3828</v>
      </c>
    </row>
    <row r="9" spans="1:5">
      <c r="A9" s="4" t="s">
        <v>31</v>
      </c>
      <c r="B9" s="6" t="n">
        <v>393</v>
      </c>
      <c r="C9" s="6" t="n">
        <v>517</v>
      </c>
      <c r="D9" s="6" t="n">
        <v>1182</v>
      </c>
      <c r="E9" s="6" t="n">
        <v>2017</v>
      </c>
    </row>
    <row r="10" spans="1:5">
      <c r="A10" s="4" t="s">
        <v>32</v>
      </c>
      <c r="B10" s="6" t="n">
        <v>34019</v>
      </c>
      <c r="C10" s="6" t="n">
        <v>33563</v>
      </c>
      <c r="D10" s="6" t="n">
        <v>100801</v>
      </c>
      <c r="E10" s="6" t="n">
        <v>102043</v>
      </c>
    </row>
    <row r="11" spans="1:5">
      <c r="A11" s="4" t="s">
        <v>33</v>
      </c>
      <c r="B11" s="6" t="n">
        <v>1118</v>
      </c>
      <c r="C11" s="6" t="n">
        <v>-198</v>
      </c>
      <c r="D11" s="6" t="n">
        <v>860</v>
      </c>
      <c r="E11" s="6" t="n">
        <v>1302</v>
      </c>
    </row>
    <row r="12" spans="1:5">
      <c r="A12" s="4" t="s">
        <v>34</v>
      </c>
      <c r="B12" s="6" t="n">
        <v>-165</v>
      </c>
      <c r="C12" s="6" t="n">
        <v>654</v>
      </c>
      <c r="D12" s="6" t="n">
        <v>-976</v>
      </c>
      <c r="E12" s="6" t="n">
        <v>1930</v>
      </c>
    </row>
    <row r="13" spans="1:5">
      <c r="A13" s="4" t="s">
        <v>35</v>
      </c>
      <c r="B13" s="6" t="n">
        <v>-14</v>
      </c>
      <c r="C13" s="6" t="n">
        <v>-8</v>
      </c>
      <c r="D13" s="6" t="n">
        <v>-55</v>
      </c>
      <c r="E13" s="6" t="n">
        <v>-103</v>
      </c>
    </row>
    <row r="14" spans="1:5">
      <c r="A14" s="4" t="s">
        <v>36</v>
      </c>
      <c r="B14" s="6" t="n">
        <v>-168</v>
      </c>
      <c r="C14" s="6" t="n">
        <v>1612</v>
      </c>
      <c r="D14" s="6" t="n">
        <v>-140</v>
      </c>
      <c r="E14" s="6" t="n">
        <v>1612</v>
      </c>
    </row>
    <row r="15" spans="1:5">
      <c r="A15" s="4" t="s">
        <v>37</v>
      </c>
      <c r="B15" s="6" t="n">
        <v>1465</v>
      </c>
      <c r="C15" s="6" t="n">
        <v>-2456</v>
      </c>
      <c r="D15" s="6" t="n">
        <v>2031</v>
      </c>
      <c r="E15" s="6" t="n">
        <v>-2137</v>
      </c>
    </row>
    <row r="16" spans="1:5">
      <c r="A16" s="4" t="s">
        <v>38</v>
      </c>
      <c r="B16" s="6" t="n">
        <v>-685</v>
      </c>
      <c r="C16" s="6" t="n">
        <v>421</v>
      </c>
      <c r="D16" s="6" t="n">
        <v>-21</v>
      </c>
      <c r="E16" s="6" t="n">
        <v>1172</v>
      </c>
    </row>
    <row r="17" spans="1:5">
      <c r="A17" s="4" t="s">
        <v>39</v>
      </c>
      <c r="B17" s="6" t="n">
        <v>2150</v>
      </c>
      <c r="C17" s="6" t="n">
        <v>-2877</v>
      </c>
      <c r="D17" s="6" t="n">
        <v>2052</v>
      </c>
      <c r="E17" s="6" t="n">
        <v>-3309</v>
      </c>
    </row>
    <row r="18" spans="1:5">
      <c r="A18" s="4" t="s">
        <v>40</v>
      </c>
      <c r="B18" s="6" t="n">
        <v>2283</v>
      </c>
      <c r="C18" s="6" t="n">
        <v>-3409</v>
      </c>
      <c r="D18" s="6" t="n">
        <v>1138</v>
      </c>
      <c r="E18" s="6" t="n">
        <v>-5270</v>
      </c>
    </row>
    <row r="19" spans="1:5">
      <c r="A19" s="3" t="s">
        <v>41</v>
      </c>
    </row>
    <row r="20" spans="1:5">
      <c r="A20" s="4" t="s">
        <v>42</v>
      </c>
      <c r="B20" s="6" t="n">
        <v>133</v>
      </c>
      <c r="C20" s="6" t="n">
        <v>-532</v>
      </c>
      <c r="D20" s="6" t="n">
        <v>-914</v>
      </c>
      <c r="E20" s="6" t="n">
        <v>-1961</v>
      </c>
    </row>
    <row r="21" spans="1:5">
      <c r="A21" s="4" t="s">
        <v>36</v>
      </c>
      <c r="B21" s="6" t="n">
        <v>0</v>
      </c>
      <c r="C21" s="6" t="n">
        <v>0</v>
      </c>
      <c r="D21" s="6" t="n">
        <v>0</v>
      </c>
      <c r="E21" s="6" t="n">
        <v>0</v>
      </c>
    </row>
    <row r="22" spans="1:5">
      <c r="A22" s="4" t="s">
        <v>38</v>
      </c>
      <c r="B22" s="6" t="n">
        <v>0</v>
      </c>
      <c r="C22" s="6" t="n">
        <v>0</v>
      </c>
      <c r="D22" s="6" t="n">
        <v>0</v>
      </c>
      <c r="E22" s="6" t="n">
        <v>0</v>
      </c>
    </row>
    <row r="23" spans="1:5">
      <c r="A23" s="4" t="s">
        <v>43</v>
      </c>
      <c r="B23" s="7" t="n">
        <v>133</v>
      </c>
      <c r="C23" s="7" t="n">
        <v>-532</v>
      </c>
      <c r="D23" s="7" t="n">
        <v>-914</v>
      </c>
      <c r="E23" s="7" t="n">
        <v>-1961</v>
      </c>
    </row>
    <row r="24" spans="1:5">
      <c r="A24" s="3" t="s">
        <v>44</v>
      </c>
    </row>
    <row r="25" spans="1:5">
      <c r="A25" s="4" t="s">
        <v>45</v>
      </c>
      <c r="B25" s="8" t="n">
        <v>0.1</v>
      </c>
      <c r="C25" s="8" t="n">
        <v>-0.11</v>
      </c>
      <c r="D25" s="8" t="n">
        <v>0.09</v>
      </c>
      <c r="E25" s="8" t="n">
        <v>-0.13</v>
      </c>
    </row>
    <row r="26" spans="1:5">
      <c r="A26" s="4" t="s">
        <v>46</v>
      </c>
      <c r="B26" s="9" t="n">
        <v>0.01</v>
      </c>
      <c r="C26" s="9" t="n">
        <v>-0.03</v>
      </c>
      <c r="D26" s="9" t="n">
        <v>-0.04</v>
      </c>
      <c r="E26" s="9" t="n">
        <v>-0.07000000000000001</v>
      </c>
    </row>
    <row r="27" spans="1:5">
      <c r="A27" s="4" t="s">
        <v>47</v>
      </c>
      <c r="B27" s="9" t="n">
        <v>0.11</v>
      </c>
      <c r="C27" s="9" t="n">
        <v>-0.14</v>
      </c>
      <c r="D27" s="9" t="n">
        <v>0.05</v>
      </c>
      <c r="E27" s="9" t="n">
        <v>-0.2</v>
      </c>
    </row>
    <row r="28" spans="1:5">
      <c r="A28" s="3" t="s">
        <v>48</v>
      </c>
    </row>
    <row r="29" spans="1:5">
      <c r="A29" s="4" t="s">
        <v>49</v>
      </c>
      <c r="B29" s="9" t="n">
        <v>0.1</v>
      </c>
      <c r="C29" s="9" t="n">
        <v>-0.11</v>
      </c>
      <c r="D29" s="9" t="n">
        <v>0.09</v>
      </c>
      <c r="E29" s="9" t="n">
        <v>-0.13</v>
      </c>
    </row>
    <row r="30" spans="1:5">
      <c r="A30" s="4" t="s">
        <v>50</v>
      </c>
      <c r="B30" s="9" t="n">
        <v>0.01</v>
      </c>
      <c r="C30" s="9" t="n">
        <v>-0.03</v>
      </c>
      <c r="D30" s="9" t="n">
        <v>-0.04</v>
      </c>
      <c r="E30" s="9" t="n">
        <v>-0.07000000000000001</v>
      </c>
    </row>
    <row r="31" spans="1:5">
      <c r="A31" s="4" t="s">
        <v>51</v>
      </c>
      <c r="B31" s="8" t="n">
        <v>0.11</v>
      </c>
      <c r="C31" s="8" t="n">
        <v>-0.14</v>
      </c>
      <c r="D31" s="8" t="n">
        <v>0.05</v>
      </c>
      <c r="E31" s="8" t="n">
        <v>-0.2</v>
      </c>
    </row>
    <row r="32" spans="1:5">
      <c r="A32" s="3" t="s">
        <v>52</v>
      </c>
    </row>
    <row r="33" spans="1:5">
      <c r="A33" s="4" t="s">
        <v>53</v>
      </c>
      <c r="B33" s="6" t="n">
        <v>21847</v>
      </c>
      <c r="C33" s="6" t="n">
        <v>25167</v>
      </c>
      <c r="D33" s="6" t="n">
        <v>22084</v>
      </c>
      <c r="E33" s="6" t="n">
        <v>26015</v>
      </c>
    </row>
    <row r="34" spans="1:5">
      <c r="A34" s="4" t="s">
        <v>54</v>
      </c>
      <c r="B34" s="6" t="n">
        <v>21874</v>
      </c>
      <c r="C34" s="6" t="n">
        <v>25167</v>
      </c>
      <c r="D34" s="6" t="n">
        <v>22114</v>
      </c>
      <c r="E34" s="6" t="n">
        <v>26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9</v>
      </c>
      <c r="B1" s="2" t="s">
        <v>23</v>
      </c>
      <c r="D1" s="2" t="s">
        <v>1</v>
      </c>
    </row>
    <row r="2" spans="1:5">
      <c r="B2" s="2" t="s">
        <v>2</v>
      </c>
      <c r="C2" s="2" t="s">
        <v>24</v>
      </c>
      <c r="D2" s="2" t="s">
        <v>2</v>
      </c>
      <c r="E2" s="2" t="s">
        <v>24</v>
      </c>
    </row>
    <row r="3" spans="1:5">
      <c r="A3" s="3" t="s">
        <v>180</v>
      </c>
    </row>
    <row r="4" spans="1:5">
      <c r="A4" s="4" t="s">
        <v>181</v>
      </c>
      <c r="B4" s="7" t="n">
        <v>2150</v>
      </c>
      <c r="C4" s="7" t="n">
        <v>-2877</v>
      </c>
      <c r="D4" s="7" t="n">
        <v>2052</v>
      </c>
      <c r="E4" s="7" t="n">
        <v>-3309</v>
      </c>
    </row>
    <row r="5" spans="1:5">
      <c r="A5" s="4" t="s">
        <v>182</v>
      </c>
      <c r="B5" s="7" t="n">
        <v>133</v>
      </c>
      <c r="C5" s="7" t="n">
        <v>-532</v>
      </c>
      <c r="D5" s="7" t="n">
        <v>-914</v>
      </c>
      <c r="E5" s="7" t="n">
        <v>-1961</v>
      </c>
    </row>
    <row r="6" spans="1:5">
      <c r="A6" s="3" t="s">
        <v>183</v>
      </c>
    </row>
    <row r="7" spans="1:5">
      <c r="A7" s="4" t="s">
        <v>184</v>
      </c>
      <c r="B7" s="6" t="n">
        <v>21847</v>
      </c>
      <c r="C7" s="6" t="n">
        <v>25167</v>
      </c>
      <c r="D7" s="6" t="n">
        <v>22084</v>
      </c>
      <c r="E7" s="6" t="n">
        <v>26015</v>
      </c>
    </row>
    <row r="8" spans="1:5">
      <c r="A8" s="4" t="s">
        <v>185</v>
      </c>
      <c r="B8" s="6" t="n">
        <v>27</v>
      </c>
      <c r="C8" s="6" t="n">
        <v>0</v>
      </c>
      <c r="D8" s="6" t="n">
        <v>30</v>
      </c>
      <c r="E8" s="6" t="n">
        <v>0</v>
      </c>
    </row>
    <row r="9" spans="1:5">
      <c r="A9" s="4" t="s">
        <v>186</v>
      </c>
      <c r="B9" s="6" t="n">
        <v>21874</v>
      </c>
      <c r="C9" s="6" t="n">
        <v>25167</v>
      </c>
      <c r="D9" s="6" t="n">
        <v>22114</v>
      </c>
      <c r="E9" s="6" t="n">
        <v>26015</v>
      </c>
    </row>
    <row r="10" spans="1:5">
      <c r="A10" s="4" t="s">
        <v>45</v>
      </c>
      <c r="B10" s="8" t="n">
        <v>0.1</v>
      </c>
      <c r="C10" s="8" t="n">
        <v>-0.11</v>
      </c>
      <c r="D10" s="8" t="n">
        <v>0.09</v>
      </c>
      <c r="E10" s="8" t="n">
        <v>-0.13</v>
      </c>
    </row>
    <row r="11" spans="1:5">
      <c r="A11" s="4" t="s">
        <v>46</v>
      </c>
      <c r="B11" s="9" t="n">
        <v>0.01</v>
      </c>
      <c r="C11" s="9" t="n">
        <v>-0.03</v>
      </c>
      <c r="D11" s="9" t="n">
        <v>-0.04</v>
      </c>
      <c r="E11" s="9" t="n">
        <v>-0.07000000000000001</v>
      </c>
    </row>
    <row r="12" spans="1:5">
      <c r="A12" s="4" t="s">
        <v>47</v>
      </c>
      <c r="B12" s="9" t="n">
        <v>0.11</v>
      </c>
      <c r="C12" s="9" t="n">
        <v>-0.14</v>
      </c>
      <c r="D12" s="9" t="n">
        <v>0.05</v>
      </c>
      <c r="E12" s="9" t="n">
        <v>-0.2</v>
      </c>
    </row>
    <row r="13" spans="1:5">
      <c r="A13" s="4" t="s">
        <v>187</v>
      </c>
      <c r="B13" s="9" t="n">
        <v>0.1</v>
      </c>
      <c r="C13" s="9" t="n">
        <v>-0.11</v>
      </c>
      <c r="D13" s="9" t="n">
        <v>0.09</v>
      </c>
      <c r="E13" s="9" t="n">
        <v>-0.13</v>
      </c>
    </row>
    <row r="14" spans="1:5">
      <c r="A14" s="4" t="s">
        <v>188</v>
      </c>
      <c r="B14" s="9" t="n">
        <v>0.01</v>
      </c>
      <c r="C14" s="9" t="n">
        <v>-0.03</v>
      </c>
      <c r="D14" s="9" t="n">
        <v>-0.04</v>
      </c>
      <c r="E14" s="9" t="n">
        <v>-0.07000000000000001</v>
      </c>
    </row>
    <row r="15" spans="1:5">
      <c r="A15" s="4" t="s">
        <v>51</v>
      </c>
      <c r="B15" s="8" t="n">
        <v>0.11</v>
      </c>
      <c r="C15" s="8" t="n">
        <v>-0.14</v>
      </c>
      <c r="D15" s="8" t="n">
        <v>0.05</v>
      </c>
      <c r="E15" s="8" t="n">
        <v>-0.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9</v>
      </c>
      <c r="B1" s="2" t="s">
        <v>23</v>
      </c>
      <c r="D1" s="2" t="s">
        <v>1</v>
      </c>
    </row>
    <row r="2" spans="1:5">
      <c r="B2" s="2" t="s">
        <v>2</v>
      </c>
      <c r="C2" s="2" t="s">
        <v>24</v>
      </c>
      <c r="D2" s="2" t="s">
        <v>2</v>
      </c>
      <c r="E2" s="2" t="s">
        <v>24</v>
      </c>
    </row>
    <row r="3" spans="1:5">
      <c r="A3" s="3" t="s">
        <v>190</v>
      </c>
    </row>
    <row r="4" spans="1:5">
      <c r="A4" s="4" t="s">
        <v>191</v>
      </c>
      <c r="B4" s="6" t="n">
        <v>0</v>
      </c>
      <c r="C4" s="6" t="n">
        <v>0</v>
      </c>
      <c r="D4" s="6" t="n">
        <v>46896</v>
      </c>
      <c r="E4" s="6" t="n">
        <v>12863</v>
      </c>
    </row>
    <row r="5" spans="1:5">
      <c r="A5" s="4" t="s">
        <v>192</v>
      </c>
      <c r="D5" s="10" t="n">
        <v>0.1</v>
      </c>
      <c r="E5" s="10" t="n">
        <v>0.1</v>
      </c>
    </row>
    <row r="6" spans="1:5">
      <c r="A6" s="4" t="s">
        <v>193</v>
      </c>
    </row>
    <row r="7" spans="1:5">
      <c r="A7" s="3" t="s">
        <v>190</v>
      </c>
    </row>
    <row r="8" spans="1:5">
      <c r="A8" s="4" t="s">
        <v>194</v>
      </c>
      <c r="B8" s="6" t="n">
        <v>21998</v>
      </c>
      <c r="C8" s="6" t="n">
        <v>1735277</v>
      </c>
      <c r="D8" s="6" t="n">
        <v>903544</v>
      </c>
      <c r="E8" s="6" t="n">
        <v>3912037</v>
      </c>
    </row>
    <row r="9" spans="1:5">
      <c r="A9" s="4" t="s">
        <v>195</v>
      </c>
      <c r="B9" s="10" t="n">
        <v>0.1</v>
      </c>
      <c r="C9" s="10" t="n">
        <v>6.9</v>
      </c>
      <c r="D9" s="10" t="n">
        <v>3.8</v>
      </c>
      <c r="E9" s="10" t="n">
        <v>17.3</v>
      </c>
    </row>
    <row r="10" spans="1:5">
      <c r="A10" s="4" t="s">
        <v>196</v>
      </c>
    </row>
    <row r="11" spans="1:5">
      <c r="A11" s="3" t="s">
        <v>190</v>
      </c>
    </row>
    <row r="12" spans="1:5">
      <c r="A12" s="4" t="s">
        <v>197</v>
      </c>
      <c r="B12" s="6" t="n">
        <v>2800000</v>
      </c>
      <c r="C12" s="6" t="n">
        <v>3600000</v>
      </c>
      <c r="D12" s="6" t="n">
        <v>2800000</v>
      </c>
    </row>
    <row r="13" spans="1:5">
      <c r="A13" s="4" t="s">
        <v>198</v>
      </c>
    </row>
    <row r="14" spans="1:5">
      <c r="A14" s="3" t="s">
        <v>190</v>
      </c>
    </row>
    <row r="15" spans="1:5">
      <c r="A15" s="4" t="s">
        <v>197</v>
      </c>
      <c r="B15" s="6" t="n">
        <v>2700000</v>
      </c>
      <c r="D15" s="6" t="n">
        <v>2000000</v>
      </c>
      <c r="E15" s="6" t="n">
        <v>36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r="1" spans="1:4">
      <c r="A1" s="1" t="s">
        <v>199</v>
      </c>
      <c r="B1" s="2" t="s">
        <v>200</v>
      </c>
      <c r="C1" s="2" t="s">
        <v>1</v>
      </c>
    </row>
    <row r="2" spans="1:4">
      <c r="B2" s="2" t="s">
        <v>201</v>
      </c>
      <c r="C2" s="2" t="s">
        <v>2</v>
      </c>
      <c r="D2" s="2" t="s">
        <v>24</v>
      </c>
    </row>
    <row r="3" spans="1:4">
      <c r="A3" s="4" t="s">
        <v>202</v>
      </c>
    </row>
    <row r="4" spans="1:4">
      <c r="A4" s="3" t="s">
        <v>170</v>
      </c>
    </row>
    <row r="5" spans="1:4">
      <c r="A5" s="4" t="s">
        <v>203</v>
      </c>
      <c r="C5" s="4" t="s">
        <v>204</v>
      </c>
    </row>
    <row r="6" spans="1:4">
      <c r="A6" s="4" t="s">
        <v>205</v>
      </c>
    </row>
    <row r="7" spans="1:4">
      <c r="A7" s="3" t="s">
        <v>170</v>
      </c>
    </row>
    <row r="8" spans="1:4">
      <c r="A8" s="4" t="s">
        <v>206</v>
      </c>
      <c r="C8" s="6" t="n">
        <v>175000</v>
      </c>
      <c r="D8" s="6" t="n">
        <v>249273</v>
      </c>
    </row>
    <row r="9" spans="1:4">
      <c r="A9" s="4" t="s">
        <v>207</v>
      </c>
      <c r="C9" s="8" t="n">
        <v>5.04</v>
      </c>
      <c r="D9" s="8" t="n">
        <v>4.49</v>
      </c>
    </row>
    <row r="10" spans="1:4">
      <c r="A10" s="4" t="s">
        <v>208</v>
      </c>
      <c r="C10" s="8" t="n">
        <v>2.72</v>
      </c>
      <c r="D10" s="8" t="n">
        <v>2.44</v>
      </c>
    </row>
    <row r="11" spans="1:4">
      <c r="A11" s="4" t="s">
        <v>209</v>
      </c>
    </row>
    <row r="12" spans="1:4">
      <c r="A12" s="3" t="s">
        <v>170</v>
      </c>
    </row>
    <row r="13" spans="1:4">
      <c r="A13" s="4" t="s">
        <v>203</v>
      </c>
      <c r="C13" s="4" t="s">
        <v>204</v>
      </c>
      <c r="D13" s="4" t="s">
        <v>204</v>
      </c>
    </row>
    <row r="14" spans="1:4">
      <c r="A14" s="4" t="s">
        <v>210</v>
      </c>
    </row>
    <row r="15" spans="1:4">
      <c r="A15" s="3" t="s">
        <v>170</v>
      </c>
    </row>
    <row r="16" spans="1:4">
      <c r="A16" s="4" t="s">
        <v>206</v>
      </c>
      <c r="D16" s="6" t="n">
        <v>17092</v>
      </c>
    </row>
    <row r="17" spans="1:4">
      <c r="A17" s="4" t="s">
        <v>203</v>
      </c>
      <c r="D17" s="4" t="s">
        <v>211</v>
      </c>
    </row>
    <row r="18" spans="1:4">
      <c r="A18" s="4" t="s">
        <v>207</v>
      </c>
      <c r="D18" s="8" t="n">
        <v>3.99</v>
      </c>
    </row>
    <row r="19" spans="1:4">
      <c r="A19" s="4" t="s">
        <v>208</v>
      </c>
      <c r="D19" s="8" t="n">
        <v>1.33</v>
      </c>
    </row>
    <row r="20" spans="1:4">
      <c r="A20" s="4" t="s">
        <v>212</v>
      </c>
    </row>
    <row r="21" spans="1:4">
      <c r="A21" s="3" t="s">
        <v>170</v>
      </c>
    </row>
    <row r="22" spans="1:4">
      <c r="A22" s="4" t="s">
        <v>206</v>
      </c>
      <c r="C22" s="6" t="n">
        <v>60000</v>
      </c>
      <c r="D22" s="6" t="n">
        <v>135000</v>
      </c>
    </row>
    <row r="23" spans="1:4">
      <c r="A23" s="4" t="s">
        <v>203</v>
      </c>
      <c r="C23" s="4" t="s">
        <v>211</v>
      </c>
      <c r="D23" s="4" t="s">
        <v>211</v>
      </c>
    </row>
    <row r="24" spans="1:4">
      <c r="A24" s="4" t="s">
        <v>207</v>
      </c>
      <c r="C24" s="8" t="n">
        <v>4.79</v>
      </c>
      <c r="D24" s="8" t="n">
        <v>5.51</v>
      </c>
    </row>
    <row r="25" spans="1:4">
      <c r="A25" s="4" t="s">
        <v>208</v>
      </c>
      <c r="C25" s="8" t="n">
        <v>2.88</v>
      </c>
      <c r="D25" s="8" t="n">
        <v>1.42</v>
      </c>
    </row>
    <row r="26" spans="1:4">
      <c r="A26" s="4" t="s">
        <v>213</v>
      </c>
    </row>
    <row r="27" spans="1:4">
      <c r="A27" s="3" t="s">
        <v>170</v>
      </c>
    </row>
    <row r="28" spans="1:4">
      <c r="A28" s="4" t="s">
        <v>203</v>
      </c>
      <c r="B28" s="4" t="s">
        <v>204</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22"/>
  </cols>
  <sheetData>
    <row r="1" spans="1:4">
      <c r="A1" s="1" t="s">
        <v>214</v>
      </c>
      <c r="B1" s="2" t="s">
        <v>1</v>
      </c>
    </row>
    <row r="2" spans="1:4">
      <c r="B2" s="2" t="s">
        <v>215</v>
      </c>
      <c r="C2" s="2" t="s">
        <v>216</v>
      </c>
      <c r="D2" s="2" t="s">
        <v>217</v>
      </c>
    </row>
    <row r="3" spans="1:4">
      <c r="A3" s="4" t="s">
        <v>218</v>
      </c>
    </row>
    <row r="4" spans="1:4">
      <c r="A4" s="3" t="s">
        <v>172</v>
      </c>
    </row>
    <row r="5" spans="1:4">
      <c r="A5" s="4" t="s">
        <v>203</v>
      </c>
      <c r="B5" s="4" t="s">
        <v>204</v>
      </c>
    </row>
    <row r="6" spans="1:4">
      <c r="A6" s="4" t="s">
        <v>219</v>
      </c>
    </row>
    <row r="7" spans="1:4">
      <c r="A7" s="3" t="s">
        <v>172</v>
      </c>
    </row>
    <row r="8" spans="1:4">
      <c r="A8" s="4" t="s">
        <v>203</v>
      </c>
      <c r="B8" s="4" t="s">
        <v>211</v>
      </c>
    </row>
    <row r="9" spans="1:4">
      <c r="A9" s="4" t="s">
        <v>220</v>
      </c>
    </row>
    <row r="10" spans="1:4">
      <c r="A10" s="3" t="s">
        <v>172</v>
      </c>
    </row>
    <row r="11" spans="1:4">
      <c r="A11" s="4" t="s">
        <v>208</v>
      </c>
      <c r="B11" s="8" t="n">
        <v>2.72</v>
      </c>
      <c r="C11" s="8" t="n">
        <v>2.44</v>
      </c>
    </row>
    <row r="12" spans="1:4">
      <c r="A12" s="4" t="s">
        <v>221</v>
      </c>
    </row>
    <row r="13" spans="1:4">
      <c r="A13" s="3" t="s">
        <v>172</v>
      </c>
    </row>
    <row r="14" spans="1:4">
      <c r="A14" s="4" t="s">
        <v>203</v>
      </c>
      <c r="B14" s="4" t="s">
        <v>204</v>
      </c>
      <c r="C14" s="4" t="s">
        <v>204</v>
      </c>
    </row>
    <row r="15" spans="1:4">
      <c r="A15" s="4" t="s">
        <v>210</v>
      </c>
    </row>
    <row r="16" spans="1:4">
      <c r="A16" s="3" t="s">
        <v>172</v>
      </c>
    </row>
    <row r="17" spans="1:4">
      <c r="A17" s="4" t="s">
        <v>203</v>
      </c>
      <c r="C17" s="4" t="s">
        <v>211</v>
      </c>
    </row>
    <row r="18" spans="1:4">
      <c r="A18" s="4" t="s">
        <v>208</v>
      </c>
      <c r="C18" s="8" t="n">
        <v>1.33</v>
      </c>
    </row>
    <row r="19" spans="1:4">
      <c r="A19" s="4" t="s">
        <v>212</v>
      </c>
    </row>
    <row r="20" spans="1:4">
      <c r="A20" s="3" t="s">
        <v>172</v>
      </c>
    </row>
    <row r="21" spans="1:4">
      <c r="A21" s="4" t="s">
        <v>203</v>
      </c>
      <c r="B21" s="4" t="s">
        <v>211</v>
      </c>
      <c r="C21" s="4" t="s">
        <v>211</v>
      </c>
    </row>
    <row r="22" spans="1:4">
      <c r="A22" s="4" t="s">
        <v>208</v>
      </c>
      <c r="B22" s="8" t="n">
        <v>2.88</v>
      </c>
      <c r="C22" s="8" t="n">
        <v>1.42</v>
      </c>
    </row>
    <row r="23" spans="1:4">
      <c r="A23" s="4" t="s">
        <v>222</v>
      </c>
    </row>
    <row r="24" spans="1:4">
      <c r="A24" s="3" t="s">
        <v>172</v>
      </c>
    </row>
    <row r="25" spans="1:4">
      <c r="A25" s="4" t="s">
        <v>223</v>
      </c>
      <c r="B25" s="6" t="n">
        <v>3</v>
      </c>
      <c r="D25" s="6" t="n">
        <v>2</v>
      </c>
    </row>
    <row r="26" spans="1:4">
      <c r="A26" s="4" t="s">
        <v>224</v>
      </c>
    </row>
    <row r="27" spans="1:4">
      <c r="A27" s="3" t="s">
        <v>172</v>
      </c>
    </row>
    <row r="28" spans="1:4">
      <c r="A28" s="4" t="s">
        <v>225</v>
      </c>
      <c r="C28" s="6" t="n">
        <v>4273</v>
      </c>
    </row>
    <row r="29" spans="1:4">
      <c r="A29" s="4" t="s">
        <v>208</v>
      </c>
      <c r="C29" s="8" t="n">
        <v>4.02</v>
      </c>
    </row>
    <row r="30" spans="1:4">
      <c r="A30" s="4" t="s">
        <v>226</v>
      </c>
    </row>
    <row r="31" spans="1:4">
      <c r="A31" s="3" t="s">
        <v>172</v>
      </c>
    </row>
    <row r="32" spans="1:4">
      <c r="A32" s="4" t="s">
        <v>203</v>
      </c>
      <c r="B32" s="4" t="s">
        <v>204</v>
      </c>
      <c r="C32" s="4" t="s">
        <v>204</v>
      </c>
    </row>
    <row r="33" spans="1:4">
      <c r="A33" s="4" t="s">
        <v>227</v>
      </c>
    </row>
    <row r="34" spans="1:4">
      <c r="A34" s="3" t="s">
        <v>172</v>
      </c>
    </row>
    <row r="35" spans="1:4">
      <c r="A35" s="4" t="s">
        <v>225</v>
      </c>
      <c r="C35" s="6" t="n">
        <v>17092</v>
      </c>
    </row>
    <row r="36" spans="1:4">
      <c r="A36" s="4" t="s">
        <v>208</v>
      </c>
      <c r="C36" s="8" t="n">
        <v>3.99</v>
      </c>
    </row>
    <row r="37" spans="1:4">
      <c r="A37" s="4" t="s">
        <v>228</v>
      </c>
    </row>
    <row r="38" spans="1:4">
      <c r="A38" s="3" t="s">
        <v>172</v>
      </c>
    </row>
    <row r="39" spans="1:4">
      <c r="A39" s="4" t="s">
        <v>225</v>
      </c>
      <c r="B39" s="6" t="n">
        <v>1250750</v>
      </c>
      <c r="C39" s="6" t="n">
        <v>2448333</v>
      </c>
    </row>
    <row r="40" spans="1:4">
      <c r="A40" s="4" t="s">
        <v>203</v>
      </c>
      <c r="B40" s="4" t="s">
        <v>229</v>
      </c>
      <c r="C40" s="4" t="s">
        <v>229</v>
      </c>
    </row>
    <row r="41" spans="1:4">
      <c r="A41" s="4" t="s">
        <v>208</v>
      </c>
      <c r="B41" s="8" t="n">
        <v>4.88</v>
      </c>
      <c r="C41" s="8" t="n">
        <v>3.99</v>
      </c>
    </row>
    <row r="42" spans="1:4">
      <c r="A42" s="4" t="s">
        <v>230</v>
      </c>
    </row>
    <row r="43" spans="1:4">
      <c r="A43" s="3" t="s">
        <v>172</v>
      </c>
    </row>
    <row r="44" spans="1:4">
      <c r="A44" s="4" t="s">
        <v>225</v>
      </c>
      <c r="B44" s="6" t="n">
        <v>100000</v>
      </c>
      <c r="C44" s="6" t="n">
        <v>10000</v>
      </c>
    </row>
    <row r="45" spans="1:4">
      <c r="A45" s="4" t="s">
        <v>203</v>
      </c>
      <c r="B45" s="4" t="s">
        <v>229</v>
      </c>
      <c r="C45" s="4" t="s">
        <v>211</v>
      </c>
    </row>
    <row r="46" spans="1:4">
      <c r="A46" s="4" t="s">
        <v>208</v>
      </c>
      <c r="B46" s="8" t="n">
        <v>4.94</v>
      </c>
      <c r="C46" s="8" t="n">
        <v>5.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Q11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19"/>
    <col customWidth="1" max="6" min="6" width="30"/>
    <col customWidth="1" max="7" min="7" width="45"/>
    <col customWidth="1" max="8" min="8" width="20"/>
    <col customWidth="1" max="9" min="9" width="37"/>
    <col customWidth="1" max="10" min="10" width="44"/>
    <col customWidth="1" max="11" min="11" width="21"/>
    <col customWidth="1" max="12" min="12" width="35"/>
    <col customWidth="1" max="13" min="13" width="37"/>
    <col customWidth="1" max="14" min="14" width="39"/>
    <col customWidth="1" max="15" min="15" width="27"/>
    <col customWidth="1" max="16" min="16" width="31"/>
    <col customWidth="1" max="17" min="17" width="39"/>
  </cols>
  <sheetData>
    <row r="1" spans="1:17">
      <c r="A1" s="1" t="s">
        <v>231</v>
      </c>
      <c r="B1" s="2" t="s">
        <v>232</v>
      </c>
      <c r="C1" s="2" t="s">
        <v>233</v>
      </c>
      <c r="D1" s="2" t="s">
        <v>234</v>
      </c>
      <c r="E1" s="2" t="s">
        <v>235</v>
      </c>
      <c r="F1" s="2" t="s">
        <v>236</v>
      </c>
      <c r="G1" s="2" t="s">
        <v>237</v>
      </c>
      <c r="H1" s="2" t="s">
        <v>238</v>
      </c>
      <c r="I1" s="2" t="s">
        <v>239</v>
      </c>
      <c r="J1" s="2" t="s">
        <v>240</v>
      </c>
      <c r="K1" s="2" t="s">
        <v>241</v>
      </c>
      <c r="L1" s="2" t="s">
        <v>242</v>
      </c>
      <c r="M1" s="2" t="s">
        <v>243</v>
      </c>
      <c r="N1" s="2" t="s">
        <v>244</v>
      </c>
      <c r="O1" s="2" t="s">
        <v>245</v>
      </c>
      <c r="P1" s="2" t="s">
        <v>246</v>
      </c>
      <c r="Q1" s="2" t="s">
        <v>247</v>
      </c>
    </row>
    <row r="2" spans="1:17">
      <c r="A2" s="4" t="s">
        <v>248</v>
      </c>
    </row>
    <row r="3" spans="1:17">
      <c r="A3" s="3" t="s">
        <v>249</v>
      </c>
    </row>
    <row r="4" spans="1:17">
      <c r="A4" s="4" t="s">
        <v>250</v>
      </c>
      <c r="L4" s="7" t="n">
        <v>1400000</v>
      </c>
    </row>
    <row r="5" spans="1:17">
      <c r="A5" s="4" t="s">
        <v>251</v>
      </c>
    </row>
    <row r="6" spans="1:17">
      <c r="A6" s="3" t="s">
        <v>249</v>
      </c>
    </row>
    <row r="7" spans="1:17">
      <c r="A7" s="4" t="s">
        <v>250</v>
      </c>
      <c r="K7" s="7" t="n">
        <v>1400000</v>
      </c>
      <c r="P7" s="7" t="n">
        <v>3200000</v>
      </c>
      <c r="Q7" s="7" t="n">
        <v>4500000</v>
      </c>
    </row>
    <row r="8" spans="1:17">
      <c r="A8" s="4" t="s">
        <v>252</v>
      </c>
      <c r="K8" s="7" t="n">
        <v>6600000</v>
      </c>
      <c r="P8" s="7" t="n">
        <v>6600000</v>
      </c>
    </row>
    <row r="9" spans="1:17">
      <c r="A9" s="4" t="s">
        <v>253</v>
      </c>
      <c r="P9" s="4" t="s">
        <v>254</v>
      </c>
    </row>
    <row r="10" spans="1:17">
      <c r="A10" s="4" t="s">
        <v>219</v>
      </c>
    </row>
    <row r="11" spans="1:17">
      <c r="A11" s="3" t="s">
        <v>249</v>
      </c>
    </row>
    <row r="12" spans="1:17">
      <c r="A12" s="4" t="s">
        <v>255</v>
      </c>
      <c r="P12" s="4" t="s">
        <v>211</v>
      </c>
    </row>
    <row r="13" spans="1:17">
      <c r="A13" s="4" t="s">
        <v>202</v>
      </c>
    </row>
    <row r="14" spans="1:17">
      <c r="A14" s="3" t="s">
        <v>249</v>
      </c>
    </row>
    <row r="15" spans="1:17">
      <c r="A15" s="4" t="s">
        <v>255</v>
      </c>
      <c r="P15" s="4" t="s">
        <v>204</v>
      </c>
    </row>
    <row r="16" spans="1:17">
      <c r="A16" s="4" t="s">
        <v>256</v>
      </c>
    </row>
    <row r="17" spans="1:17">
      <c r="A17" s="3" t="s">
        <v>249</v>
      </c>
    </row>
    <row r="18" spans="1:17">
      <c r="A18" s="4" t="s">
        <v>257</v>
      </c>
      <c r="P18" s="8" t="n">
        <v>2.72</v>
      </c>
      <c r="Q18" s="8" t="n">
        <v>2.44</v>
      </c>
    </row>
    <row r="19" spans="1:17">
      <c r="A19" s="4" t="s">
        <v>258</v>
      </c>
    </row>
    <row r="20" spans="1:17">
      <c r="A20" s="3" t="s">
        <v>249</v>
      </c>
    </row>
    <row r="21" spans="1:17">
      <c r="A21" s="4" t="s">
        <v>259</v>
      </c>
      <c r="N21" s="4" t="s">
        <v>260</v>
      </c>
    </row>
    <row r="22" spans="1:17">
      <c r="A22" s="4" t="s">
        <v>261</v>
      </c>
    </row>
    <row r="23" spans="1:17">
      <c r="A23" s="3" t="s">
        <v>262</v>
      </c>
    </row>
    <row r="24" spans="1:17">
      <c r="A24" s="4" t="s">
        <v>223</v>
      </c>
      <c r="L24" s="6" t="n">
        <v>3</v>
      </c>
      <c r="Q24" s="6" t="n">
        <v>3</v>
      </c>
    </row>
    <row r="25" spans="1:17">
      <c r="A25" s="4" t="s">
        <v>263</v>
      </c>
    </row>
    <row r="26" spans="1:17">
      <c r="A26" s="3" t="s">
        <v>249</v>
      </c>
    </row>
    <row r="27" spans="1:17">
      <c r="A27" s="4" t="s">
        <v>255</v>
      </c>
      <c r="N27" s="4" t="s">
        <v>211</v>
      </c>
    </row>
    <row r="28" spans="1:17">
      <c r="A28" s="4" t="s">
        <v>264</v>
      </c>
    </row>
    <row r="29" spans="1:17">
      <c r="A29" s="3" t="s">
        <v>249</v>
      </c>
    </row>
    <row r="30" spans="1:17">
      <c r="A30" s="4" t="s">
        <v>255</v>
      </c>
      <c r="N30" s="4" t="s">
        <v>204</v>
      </c>
    </row>
    <row r="31" spans="1:17">
      <c r="A31" s="4" t="s">
        <v>265</v>
      </c>
    </row>
    <row r="32" spans="1:17">
      <c r="A32" s="3" t="s">
        <v>249</v>
      </c>
    </row>
    <row r="33" spans="1:17">
      <c r="A33" s="4" t="s">
        <v>255</v>
      </c>
      <c r="J33" s="4" t="s">
        <v>211</v>
      </c>
    </row>
    <row r="34" spans="1:17">
      <c r="A34" s="4" t="s">
        <v>266</v>
      </c>
      <c r="J34" s="6" t="n">
        <v>7</v>
      </c>
    </row>
    <row r="35" spans="1:17">
      <c r="A35" s="4" t="s">
        <v>267</v>
      </c>
      <c r="J35" s="6" t="n">
        <v>154264</v>
      </c>
    </row>
    <row r="36" spans="1:17">
      <c r="A36" s="4" t="s">
        <v>268</v>
      </c>
      <c r="J36" s="7" t="n">
        <v>1200000</v>
      </c>
    </row>
    <row r="37" spans="1:17">
      <c r="A37" s="4" t="s">
        <v>269</v>
      </c>
      <c r="J37" s="4" t="s">
        <v>270</v>
      </c>
    </row>
    <row r="38" spans="1:17">
      <c r="A38" s="4" t="s">
        <v>271</v>
      </c>
      <c r="J38" s="4" t="s">
        <v>272</v>
      </c>
    </row>
    <row r="39" spans="1:17">
      <c r="A39" s="4" t="s">
        <v>273</v>
      </c>
      <c r="O39" s="6" t="n">
        <v>16530</v>
      </c>
    </row>
    <row r="40" spans="1:17">
      <c r="A40" s="4" t="s">
        <v>274</v>
      </c>
      <c r="O40" s="6" t="n">
        <v>9918</v>
      </c>
    </row>
    <row r="41" spans="1:17">
      <c r="A41" s="4" t="s">
        <v>275</v>
      </c>
      <c r="O41" s="7" t="n">
        <v>100000</v>
      </c>
    </row>
    <row r="42" spans="1:17">
      <c r="A42" s="4" t="s">
        <v>276</v>
      </c>
    </row>
    <row r="43" spans="1:17">
      <c r="A43" s="3" t="s">
        <v>249</v>
      </c>
    </row>
    <row r="44" spans="1:17">
      <c r="A44" s="4" t="s">
        <v>277</v>
      </c>
      <c r="C44" s="6" t="n">
        <v>641750</v>
      </c>
      <c r="H44" s="6" t="n">
        <v>1208333</v>
      </c>
      <c r="L44" s="6" t="n">
        <v>1123333</v>
      </c>
    </row>
    <row r="45" spans="1:17">
      <c r="A45" s="4" t="s">
        <v>269</v>
      </c>
      <c r="C45" s="4" t="s">
        <v>272</v>
      </c>
      <c r="H45" s="4" t="s">
        <v>278</v>
      </c>
    </row>
    <row r="46" spans="1:17">
      <c r="A46" s="4" t="s">
        <v>279</v>
      </c>
      <c r="C46" s="4" t="s">
        <v>270</v>
      </c>
      <c r="H46" s="4" t="s">
        <v>280</v>
      </c>
    </row>
    <row r="47" spans="1:17">
      <c r="A47" s="4" t="s">
        <v>281</v>
      </c>
    </row>
    <row r="48" spans="1:17">
      <c r="A48" s="3" t="s">
        <v>249</v>
      </c>
    </row>
    <row r="49" spans="1:17">
      <c r="A49" s="4" t="s">
        <v>282</v>
      </c>
      <c r="C49" s="4" t="s">
        <v>283</v>
      </c>
      <c r="H49" s="4" t="s">
        <v>283</v>
      </c>
    </row>
    <row r="50" spans="1:17">
      <c r="A50" s="4" t="s">
        <v>284</v>
      </c>
    </row>
    <row r="51" spans="1:17">
      <c r="A51" s="3" t="s">
        <v>249</v>
      </c>
    </row>
    <row r="52" spans="1:17">
      <c r="A52" s="4" t="s">
        <v>282</v>
      </c>
      <c r="C52" s="4" t="s">
        <v>285</v>
      </c>
      <c r="H52" s="4" t="s">
        <v>285</v>
      </c>
    </row>
    <row r="53" spans="1:17">
      <c r="A53" s="4" t="s">
        <v>286</v>
      </c>
    </row>
    <row r="54" spans="1:17">
      <c r="A54" s="3" t="s">
        <v>249</v>
      </c>
    </row>
    <row r="55" spans="1:17">
      <c r="A55" s="4" t="s">
        <v>282</v>
      </c>
      <c r="C55" s="4" t="s">
        <v>287</v>
      </c>
      <c r="H55" s="4" t="s">
        <v>285</v>
      </c>
    </row>
    <row r="56" spans="1:17">
      <c r="A56" s="4" t="s">
        <v>288</v>
      </c>
    </row>
    <row r="57" spans="1:17">
      <c r="A57" s="3" t="s">
        <v>249</v>
      </c>
    </row>
    <row r="58" spans="1:17">
      <c r="A58" s="4" t="s">
        <v>277</v>
      </c>
      <c r="G58" s="6" t="n">
        <v>609000</v>
      </c>
    </row>
    <row r="59" spans="1:17">
      <c r="A59" s="4" t="s">
        <v>269</v>
      </c>
      <c r="G59" s="4" t="s">
        <v>289</v>
      </c>
    </row>
    <row r="60" spans="1:17">
      <c r="A60" s="4" t="s">
        <v>279</v>
      </c>
      <c r="G60" s="4" t="s">
        <v>290</v>
      </c>
    </row>
    <row r="61" spans="1:17">
      <c r="A61" s="4" t="s">
        <v>291</v>
      </c>
    </row>
    <row r="62" spans="1:17">
      <c r="A62" s="3" t="s">
        <v>249</v>
      </c>
    </row>
    <row r="63" spans="1:17">
      <c r="A63" s="4" t="s">
        <v>282</v>
      </c>
      <c r="G63" s="4" t="s">
        <v>283</v>
      </c>
    </row>
    <row r="64" spans="1:17">
      <c r="A64" s="4" t="s">
        <v>292</v>
      </c>
    </row>
    <row r="65" spans="1:17">
      <c r="A65" s="3" t="s">
        <v>249</v>
      </c>
    </row>
    <row r="66" spans="1:17">
      <c r="A66" s="4" t="s">
        <v>282</v>
      </c>
      <c r="G66" s="4" t="s">
        <v>285</v>
      </c>
    </row>
    <row r="67" spans="1:17">
      <c r="A67" s="4" t="s">
        <v>293</v>
      </c>
    </row>
    <row r="68" spans="1:17">
      <c r="A68" s="3" t="s">
        <v>249</v>
      </c>
    </row>
    <row r="69" spans="1:17">
      <c r="A69" s="4" t="s">
        <v>282</v>
      </c>
      <c r="G69" s="4" t="s">
        <v>287</v>
      </c>
    </row>
    <row r="70" spans="1:17">
      <c r="A70" s="4" t="s">
        <v>294</v>
      </c>
    </row>
    <row r="71" spans="1:17">
      <c r="A71" s="3" t="s">
        <v>262</v>
      </c>
    </row>
    <row r="72" spans="1:17">
      <c r="A72" s="4" t="s">
        <v>223</v>
      </c>
      <c r="G72" s="6" t="n">
        <v>3</v>
      </c>
      <c r="N72" s="6" t="n">
        <v>3</v>
      </c>
    </row>
    <row r="73" spans="1:17">
      <c r="A73" s="3" t="s">
        <v>249</v>
      </c>
    </row>
    <row r="74" spans="1:17">
      <c r="A74" s="4" t="s">
        <v>277</v>
      </c>
      <c r="B74" s="6" t="n">
        <v>10000</v>
      </c>
      <c r="D74" s="6" t="n">
        <v>30000</v>
      </c>
    </row>
    <row r="75" spans="1:17">
      <c r="A75" s="4" t="s">
        <v>269</v>
      </c>
      <c r="B75" s="4" t="s">
        <v>289</v>
      </c>
      <c r="D75" s="4" t="s">
        <v>272</v>
      </c>
    </row>
    <row r="76" spans="1:17">
      <c r="A76" s="4" t="s">
        <v>279</v>
      </c>
      <c r="B76" s="4" t="s">
        <v>290</v>
      </c>
      <c r="D76" s="4" t="s">
        <v>270</v>
      </c>
    </row>
    <row r="77" spans="1:17">
      <c r="A77" s="4" t="s">
        <v>295</v>
      </c>
    </row>
    <row r="78" spans="1:17">
      <c r="A78" s="3" t="s">
        <v>249</v>
      </c>
    </row>
    <row r="79" spans="1:17">
      <c r="A79" s="4" t="s">
        <v>282</v>
      </c>
      <c r="B79" s="4" t="s">
        <v>283</v>
      </c>
      <c r="D79" s="4" t="s">
        <v>283</v>
      </c>
    </row>
    <row r="80" spans="1:17">
      <c r="A80" s="4" t="s">
        <v>296</v>
      </c>
    </row>
    <row r="81" spans="1:17">
      <c r="A81" s="3" t="s">
        <v>249</v>
      </c>
    </row>
    <row r="82" spans="1:17">
      <c r="A82" s="4" t="s">
        <v>282</v>
      </c>
      <c r="B82" s="4" t="s">
        <v>285</v>
      </c>
      <c r="D82" s="4" t="s">
        <v>285</v>
      </c>
    </row>
    <row r="83" spans="1:17">
      <c r="A83" s="4" t="s">
        <v>297</v>
      </c>
    </row>
    <row r="84" spans="1:17">
      <c r="A84" s="3" t="s">
        <v>249</v>
      </c>
    </row>
    <row r="85" spans="1:17">
      <c r="A85" s="4" t="s">
        <v>282</v>
      </c>
      <c r="B85" s="4" t="s">
        <v>287</v>
      </c>
      <c r="D85" s="4" t="s">
        <v>287</v>
      </c>
    </row>
    <row r="86" spans="1:17">
      <c r="A86" s="4" t="s">
        <v>298</v>
      </c>
    </row>
    <row r="87" spans="1:17">
      <c r="A87" s="3" t="s">
        <v>249</v>
      </c>
    </row>
    <row r="88" spans="1:17">
      <c r="A88" s="4" t="s">
        <v>266</v>
      </c>
      <c r="G88" s="6" t="n">
        <v>5</v>
      </c>
      <c r="I88" s="6" t="n">
        <v>8</v>
      </c>
      <c r="M88" s="6" t="n">
        <v>8</v>
      </c>
      <c r="N88" s="6" t="n">
        <v>5</v>
      </c>
    </row>
    <row r="89" spans="1:17">
      <c r="A89" s="4" t="s">
        <v>277</v>
      </c>
      <c r="E89" s="6" t="n">
        <v>60000</v>
      </c>
      <c r="I89" s="6" t="n">
        <v>1325000</v>
      </c>
      <c r="M89" s="6" t="n">
        <v>1325000</v>
      </c>
    </row>
    <row r="90" spans="1:17">
      <c r="A90" s="4" t="s">
        <v>269</v>
      </c>
      <c r="E90" s="4" t="s">
        <v>289</v>
      </c>
      <c r="I90" s="4" t="s">
        <v>299</v>
      </c>
    </row>
    <row r="91" spans="1:17">
      <c r="A91" s="4" t="s">
        <v>279</v>
      </c>
      <c r="E91" s="4" t="s">
        <v>290</v>
      </c>
      <c r="I91" s="4" t="s">
        <v>299</v>
      </c>
    </row>
    <row r="92" spans="1:17">
      <c r="A92" s="4" t="s">
        <v>300</v>
      </c>
    </row>
    <row r="93" spans="1:17">
      <c r="A93" s="3" t="s">
        <v>249</v>
      </c>
    </row>
    <row r="94" spans="1:17">
      <c r="A94" s="4" t="s">
        <v>282</v>
      </c>
      <c r="E94" s="4" t="s">
        <v>283</v>
      </c>
      <c r="I94" s="4" t="s">
        <v>283</v>
      </c>
    </row>
    <row r="95" spans="1:17">
      <c r="A95" s="4" t="s">
        <v>301</v>
      </c>
    </row>
    <row r="96" spans="1:17">
      <c r="A96" s="3" t="s">
        <v>249</v>
      </c>
    </row>
    <row r="97" spans="1:17">
      <c r="A97" s="4" t="s">
        <v>282</v>
      </c>
      <c r="E97" s="4" t="s">
        <v>285</v>
      </c>
      <c r="I97" s="4" t="s">
        <v>285</v>
      </c>
    </row>
    <row r="98" spans="1:17">
      <c r="A98" s="4" t="s">
        <v>302</v>
      </c>
    </row>
    <row r="99" spans="1:17">
      <c r="A99" s="3" t="s">
        <v>249</v>
      </c>
    </row>
    <row r="100" spans="1:17">
      <c r="A100" s="4" t="s">
        <v>282</v>
      </c>
      <c r="E100" s="4" t="s">
        <v>287</v>
      </c>
      <c r="I100" s="4" t="s">
        <v>303</v>
      </c>
    </row>
    <row r="101" spans="1:17">
      <c r="A101" s="4" t="s">
        <v>304</v>
      </c>
    </row>
    <row r="102" spans="1:17">
      <c r="A102" s="3" t="s">
        <v>249</v>
      </c>
    </row>
    <row r="103" spans="1:17">
      <c r="A103" s="4" t="s">
        <v>277</v>
      </c>
      <c r="B103" s="6" t="n">
        <v>10000</v>
      </c>
    </row>
    <row r="104" spans="1:17">
      <c r="A104" s="4" t="s">
        <v>269</v>
      </c>
      <c r="B104" s="4" t="s">
        <v>289</v>
      </c>
    </row>
    <row r="105" spans="1:17">
      <c r="A105" s="4" t="s">
        <v>279</v>
      </c>
      <c r="B105" s="4" t="s">
        <v>290</v>
      </c>
    </row>
    <row r="106" spans="1:17">
      <c r="A106" s="4" t="s">
        <v>305</v>
      </c>
    </row>
    <row r="107" spans="1:17">
      <c r="A107" s="3" t="s">
        <v>249</v>
      </c>
    </row>
    <row r="108" spans="1:17">
      <c r="A108" s="4" t="s">
        <v>282</v>
      </c>
      <c r="B108" s="4" t="s">
        <v>283</v>
      </c>
    </row>
    <row r="109" spans="1:17">
      <c r="A109" s="4" t="s">
        <v>306</v>
      </c>
    </row>
    <row r="110" spans="1:17">
      <c r="A110" s="3" t="s">
        <v>249</v>
      </c>
    </row>
    <row r="111" spans="1:17">
      <c r="A111" s="4" t="s">
        <v>282</v>
      </c>
      <c r="B111" s="4" t="s">
        <v>285</v>
      </c>
    </row>
    <row r="112" spans="1:17">
      <c r="A112" s="4" t="s">
        <v>307</v>
      </c>
    </row>
    <row r="113" spans="1:17">
      <c r="A113" s="3" t="s">
        <v>249</v>
      </c>
    </row>
    <row r="114" spans="1:17">
      <c r="A114" s="4" t="s">
        <v>282</v>
      </c>
      <c r="B114" s="4" t="s">
        <v>287</v>
      </c>
    </row>
    <row r="115" spans="1:17">
      <c r="A115" s="4" t="s">
        <v>308</v>
      </c>
    </row>
    <row r="116" spans="1:17">
      <c r="A116" s="3" t="s">
        <v>249</v>
      </c>
    </row>
    <row r="117" spans="1:17">
      <c r="A117" s="4" t="s">
        <v>277</v>
      </c>
      <c r="F117" s="6" t="n">
        <v>200000</v>
      </c>
    </row>
    <row r="118" spans="1:17">
      <c r="A118" s="4" t="s">
        <v>257</v>
      </c>
      <c r="F118" s="8" t="n">
        <v>4.7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309</v>
      </c>
      <c r="B1" s="2" t="s">
        <v>1</v>
      </c>
    </row>
    <row r="2" spans="1:2">
      <c r="B2" s="2" t="s">
        <v>310</v>
      </c>
    </row>
    <row r="3" spans="1:2">
      <c r="A3" s="3" t="s">
        <v>146</v>
      </c>
    </row>
    <row r="4" spans="1:2">
      <c r="A4" s="4" t="s">
        <v>311</v>
      </c>
      <c r="B4" s="6"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23</v>
      </c>
      <c r="D1" s="2" t="s">
        <v>1</v>
      </c>
    </row>
    <row r="2" spans="1:5">
      <c r="B2" s="2" t="s">
        <v>2</v>
      </c>
      <c r="C2" s="2" t="s">
        <v>24</v>
      </c>
      <c r="D2" s="2" t="s">
        <v>2</v>
      </c>
      <c r="E2" s="2" t="s">
        <v>24</v>
      </c>
    </row>
    <row r="3" spans="1:5">
      <c r="A3" s="3" t="s">
        <v>313</v>
      </c>
    </row>
    <row r="4" spans="1:5">
      <c r="A4" s="4" t="s">
        <v>26</v>
      </c>
      <c r="B4" s="7" t="n">
        <v>35137</v>
      </c>
      <c r="C4" s="7" t="n">
        <v>33365</v>
      </c>
      <c r="D4" s="7" t="n">
        <v>101661</v>
      </c>
      <c r="E4" s="7" t="n">
        <v>103345</v>
      </c>
    </row>
    <row r="5" spans="1:5">
      <c r="A5" s="4" t="s">
        <v>39</v>
      </c>
      <c r="B5" s="6" t="n">
        <v>2150</v>
      </c>
      <c r="C5" s="6" t="n">
        <v>-2877</v>
      </c>
      <c r="D5" s="6" t="n">
        <v>2052</v>
      </c>
      <c r="E5" s="6" t="n">
        <v>-3309</v>
      </c>
    </row>
    <row r="6" spans="1:5">
      <c r="A6" s="4" t="s">
        <v>38</v>
      </c>
      <c r="B6" s="6" t="n">
        <v>-685</v>
      </c>
      <c r="C6" s="6" t="n">
        <v>421</v>
      </c>
      <c r="D6" s="6" t="n">
        <v>-21</v>
      </c>
      <c r="E6" s="6" t="n">
        <v>1172</v>
      </c>
    </row>
    <row r="7" spans="1:5">
      <c r="A7" s="4" t="s">
        <v>35</v>
      </c>
      <c r="B7" s="6" t="n">
        <v>-14</v>
      </c>
      <c r="C7" s="6" t="n">
        <v>-8</v>
      </c>
      <c r="D7" s="6" t="n">
        <v>-55</v>
      </c>
      <c r="E7" s="6" t="n">
        <v>-103</v>
      </c>
    </row>
    <row r="8" spans="1:5">
      <c r="A8" s="4" t="s">
        <v>314</v>
      </c>
      <c r="B8" s="6" t="n">
        <v>1451</v>
      </c>
      <c r="C8" s="6" t="n">
        <v>-2464</v>
      </c>
      <c r="D8" s="6" t="n">
        <v>1976</v>
      </c>
      <c r="E8" s="6" t="n">
        <v>-2240</v>
      </c>
    </row>
    <row r="9" spans="1:5">
      <c r="A9" s="4" t="s">
        <v>30</v>
      </c>
      <c r="B9" s="6" t="n">
        <v>1376</v>
      </c>
      <c r="C9" s="6" t="n">
        <v>1255</v>
      </c>
      <c r="D9" s="6" t="n">
        <v>3824</v>
      </c>
      <c r="E9" s="6" t="n">
        <v>3828</v>
      </c>
    </row>
    <row r="10" spans="1:5">
      <c r="A10" s="4" t="s">
        <v>31</v>
      </c>
      <c r="B10" s="6" t="n">
        <v>393</v>
      </c>
      <c r="C10" s="6" t="n">
        <v>517</v>
      </c>
      <c r="D10" s="6" t="n">
        <v>1182</v>
      </c>
      <c r="E10" s="6" t="n">
        <v>2017</v>
      </c>
    </row>
    <row r="11" spans="1:5">
      <c r="A11" s="4" t="s">
        <v>315</v>
      </c>
      <c r="B11" s="6" t="n">
        <v>3220</v>
      </c>
      <c r="C11" s="6" t="n">
        <v>-692</v>
      </c>
      <c r="D11" s="6" t="n">
        <v>6982</v>
      </c>
      <c r="E11" s="6" t="n">
        <v>3605</v>
      </c>
    </row>
    <row r="12" spans="1:5">
      <c r="A12" s="4" t="s">
        <v>36</v>
      </c>
      <c r="B12" s="6" t="n">
        <v>-168</v>
      </c>
      <c r="C12" s="6" t="n">
        <v>1612</v>
      </c>
      <c r="D12" s="6" t="n">
        <v>-140</v>
      </c>
      <c r="E12" s="6" t="n">
        <v>1612</v>
      </c>
    </row>
    <row r="13" spans="1:5">
      <c r="A13" s="4" t="s">
        <v>34</v>
      </c>
      <c r="B13" s="6" t="n">
        <v>-165</v>
      </c>
      <c r="C13" s="6" t="n">
        <v>654</v>
      </c>
      <c r="D13" s="6" t="n">
        <v>-976</v>
      </c>
      <c r="E13" s="6" t="n">
        <v>1930</v>
      </c>
    </row>
    <row r="14" spans="1:5">
      <c r="A14" s="4" t="s">
        <v>316</v>
      </c>
      <c r="B14" s="6" t="n">
        <v>420</v>
      </c>
      <c r="C14" s="6" t="n">
        <v>373</v>
      </c>
      <c r="D14" s="6" t="n">
        <v>1179</v>
      </c>
      <c r="E14" s="6" t="n">
        <v>871</v>
      </c>
    </row>
    <row r="15" spans="1:5">
      <c r="A15" s="4" t="s">
        <v>317</v>
      </c>
      <c r="B15" s="6" t="n">
        <v>1424</v>
      </c>
      <c r="C15" s="6" t="n">
        <v>1381</v>
      </c>
      <c r="D15" s="6" t="n">
        <v>3224</v>
      </c>
      <c r="E15" s="6" t="n">
        <v>4530</v>
      </c>
    </row>
    <row r="16" spans="1:5">
      <c r="A16" s="4" t="s">
        <v>318</v>
      </c>
      <c r="B16" s="6" t="n">
        <v>4731</v>
      </c>
      <c r="C16" s="6" t="n">
        <v>3328</v>
      </c>
      <c r="D16" s="6" t="n">
        <v>10269</v>
      </c>
      <c r="E16" s="6" t="n">
        <v>12548</v>
      </c>
    </row>
    <row r="17" spans="1:5">
      <c r="A17" s="4" t="s">
        <v>319</v>
      </c>
    </row>
    <row r="18" spans="1:5">
      <c r="A18" s="3" t="s">
        <v>313</v>
      </c>
    </row>
    <row r="19" spans="1:5">
      <c r="A19" s="4" t="s">
        <v>26</v>
      </c>
      <c r="B19" s="6" t="n">
        <v>25719</v>
      </c>
      <c r="C19" s="6" t="n">
        <v>23981</v>
      </c>
      <c r="D19" s="6" t="n">
        <v>72408</v>
      </c>
      <c r="E19" s="6" t="n">
        <v>71748</v>
      </c>
    </row>
    <row r="20" spans="1:5">
      <c r="A20" s="4" t="s">
        <v>314</v>
      </c>
      <c r="B20" s="6" t="n">
        <v>7371</v>
      </c>
      <c r="C20" s="6" t="n">
        <v>5255</v>
      </c>
      <c r="D20" s="6" t="n">
        <v>17364</v>
      </c>
      <c r="E20" s="6" t="n">
        <v>15838</v>
      </c>
    </row>
    <row r="21" spans="1:5">
      <c r="A21" s="4" t="s">
        <v>30</v>
      </c>
      <c r="B21" s="6" t="n">
        <v>935</v>
      </c>
      <c r="C21" s="6" t="n">
        <v>947</v>
      </c>
      <c r="D21" s="6" t="n">
        <v>2863</v>
      </c>
      <c r="E21" s="6" t="n">
        <v>2895</v>
      </c>
    </row>
    <row r="22" spans="1:5">
      <c r="A22" s="4" t="s">
        <v>31</v>
      </c>
      <c r="B22" s="6" t="n">
        <v>373</v>
      </c>
      <c r="C22" s="6" t="n">
        <v>437</v>
      </c>
      <c r="D22" s="6" t="n">
        <v>1118</v>
      </c>
      <c r="E22" s="6" t="n">
        <v>1319</v>
      </c>
    </row>
    <row r="23" spans="1:5">
      <c r="A23" s="4" t="s">
        <v>315</v>
      </c>
      <c r="B23" s="6" t="n">
        <v>8679</v>
      </c>
      <c r="C23" s="6" t="n">
        <v>6639</v>
      </c>
      <c r="D23" s="6" t="n">
        <v>21345</v>
      </c>
      <c r="E23" s="6" t="n">
        <v>20052</v>
      </c>
    </row>
    <row r="24" spans="1:5">
      <c r="A24" s="4" t="s">
        <v>34</v>
      </c>
      <c r="B24" s="6" t="n">
        <v>120</v>
      </c>
      <c r="C24" s="6" t="n">
        <v>393</v>
      </c>
      <c r="D24" s="6" t="n">
        <v>-108</v>
      </c>
      <c r="E24" s="6" t="n">
        <v>651</v>
      </c>
    </row>
    <row r="25" spans="1:5">
      <c r="A25" s="4" t="s">
        <v>316</v>
      </c>
      <c r="B25" s="6" t="n">
        <v>95</v>
      </c>
      <c r="C25" s="6" t="n">
        <v>101</v>
      </c>
      <c r="D25" s="6" t="n">
        <v>516</v>
      </c>
      <c r="E25" s="6" t="n">
        <v>265</v>
      </c>
    </row>
    <row r="26" spans="1:5">
      <c r="A26" s="4" t="s">
        <v>318</v>
      </c>
      <c r="B26" s="6" t="n">
        <v>8894</v>
      </c>
      <c r="C26" s="6" t="n">
        <v>7133</v>
      </c>
      <c r="D26" s="6" t="n">
        <v>21753</v>
      </c>
      <c r="E26" s="6" t="n">
        <v>20968</v>
      </c>
    </row>
    <row r="27" spans="1:5">
      <c r="A27" s="4" t="s">
        <v>320</v>
      </c>
    </row>
    <row r="28" spans="1:5">
      <c r="A28" s="3" t="s">
        <v>313</v>
      </c>
    </row>
    <row r="29" spans="1:5">
      <c r="A29" s="4" t="s">
        <v>26</v>
      </c>
      <c r="B29" s="6" t="n">
        <v>8736</v>
      </c>
      <c r="C29" s="6" t="n">
        <v>8052</v>
      </c>
      <c r="D29" s="6" t="n">
        <v>26683</v>
      </c>
      <c r="E29" s="6" t="n">
        <v>27307</v>
      </c>
    </row>
    <row r="30" spans="1:5">
      <c r="A30" s="4" t="s">
        <v>314</v>
      </c>
      <c r="B30" s="6" t="n">
        <v>1274</v>
      </c>
      <c r="C30" s="6" t="n">
        <v>365</v>
      </c>
      <c r="D30" s="6" t="n">
        <v>4032</v>
      </c>
      <c r="E30" s="6" t="n">
        <v>1719</v>
      </c>
    </row>
    <row r="31" spans="1:5">
      <c r="A31" s="4" t="s">
        <v>30</v>
      </c>
      <c r="B31" s="6" t="n">
        <v>141</v>
      </c>
      <c r="C31" s="6" t="n">
        <v>148</v>
      </c>
      <c r="D31" s="6" t="n">
        <v>379</v>
      </c>
      <c r="E31" s="6" t="n">
        <v>454</v>
      </c>
    </row>
    <row r="32" spans="1:5">
      <c r="A32" s="4" t="s">
        <v>31</v>
      </c>
      <c r="B32" s="6" t="n">
        <v>0</v>
      </c>
      <c r="C32" s="6" t="n">
        <v>47</v>
      </c>
      <c r="D32" s="6" t="n">
        <v>0</v>
      </c>
      <c r="E32" s="6" t="n">
        <v>600</v>
      </c>
    </row>
    <row r="33" spans="1:5">
      <c r="A33" s="4" t="s">
        <v>315</v>
      </c>
      <c r="B33" s="6" t="n">
        <v>1415</v>
      </c>
      <c r="C33" s="6" t="n">
        <v>560</v>
      </c>
      <c r="D33" s="6" t="n">
        <v>4411</v>
      </c>
      <c r="E33" s="6" t="n">
        <v>2773</v>
      </c>
    </row>
    <row r="34" spans="1:5">
      <c r="A34" s="4" t="s">
        <v>34</v>
      </c>
      <c r="B34" s="6" t="n">
        <v>-227</v>
      </c>
      <c r="C34" s="6" t="n">
        <v>287</v>
      </c>
      <c r="D34" s="6" t="n">
        <v>-787</v>
      </c>
      <c r="E34" s="6" t="n">
        <v>1359</v>
      </c>
    </row>
    <row r="35" spans="1:5">
      <c r="A35" s="4" t="s">
        <v>316</v>
      </c>
      <c r="B35" s="6" t="n">
        <v>188</v>
      </c>
      <c r="C35" s="6" t="n">
        <v>0</v>
      </c>
      <c r="D35" s="6" t="n">
        <v>284</v>
      </c>
      <c r="E35" s="6" t="n">
        <v>268</v>
      </c>
    </row>
    <row r="36" spans="1:5">
      <c r="A36" s="4" t="s">
        <v>318</v>
      </c>
      <c r="B36" s="6" t="n">
        <v>1376</v>
      </c>
      <c r="C36" s="6" t="n">
        <v>847</v>
      </c>
      <c r="D36" s="6" t="n">
        <v>3908</v>
      </c>
      <c r="E36" s="6" t="n">
        <v>4400</v>
      </c>
    </row>
    <row r="37" spans="1:5">
      <c r="A37" s="4" t="s">
        <v>321</v>
      </c>
    </row>
    <row r="38" spans="1:5">
      <c r="A38" s="3" t="s">
        <v>313</v>
      </c>
    </row>
    <row r="39" spans="1:5">
      <c r="A39" s="4" t="s">
        <v>26</v>
      </c>
      <c r="B39" s="6" t="n">
        <v>682</v>
      </c>
      <c r="C39" s="6" t="n">
        <v>1332</v>
      </c>
      <c r="D39" s="6" t="n">
        <v>2570</v>
      </c>
      <c r="E39" s="6" t="n">
        <v>4290</v>
      </c>
    </row>
    <row r="40" spans="1:5">
      <c r="A40" s="4" t="s">
        <v>314</v>
      </c>
      <c r="B40" s="6" t="n">
        <v>-1089</v>
      </c>
      <c r="C40" s="6" t="n">
        <v>-2373</v>
      </c>
      <c r="D40" s="6" t="n">
        <v>-2645</v>
      </c>
      <c r="E40" s="6" t="n">
        <v>-5019</v>
      </c>
    </row>
    <row r="41" spans="1:5">
      <c r="A41" s="4" t="s">
        <v>30</v>
      </c>
      <c r="B41" s="6" t="n">
        <v>300</v>
      </c>
      <c r="C41" s="6" t="n">
        <v>160</v>
      </c>
      <c r="D41" s="6" t="n">
        <v>582</v>
      </c>
      <c r="E41" s="6" t="n">
        <v>479</v>
      </c>
    </row>
    <row r="42" spans="1:5">
      <c r="A42" s="4" t="s">
        <v>31</v>
      </c>
      <c r="B42" s="6" t="n">
        <v>20</v>
      </c>
      <c r="C42" s="6" t="n">
        <v>33</v>
      </c>
      <c r="D42" s="6" t="n">
        <v>64</v>
      </c>
      <c r="E42" s="6" t="n">
        <v>98</v>
      </c>
    </row>
    <row r="43" spans="1:5">
      <c r="A43" s="4" t="s">
        <v>315</v>
      </c>
      <c r="B43" s="6" t="n">
        <v>-769</v>
      </c>
      <c r="C43" s="6" t="n">
        <v>-2180</v>
      </c>
      <c r="D43" s="6" t="n">
        <v>-1999</v>
      </c>
      <c r="E43" s="6" t="n">
        <v>-4442</v>
      </c>
    </row>
    <row r="44" spans="1:5">
      <c r="A44" s="4" t="s">
        <v>36</v>
      </c>
      <c r="B44" s="6" t="n">
        <v>-168</v>
      </c>
      <c r="C44" s="6" t="n">
        <v>1612</v>
      </c>
      <c r="D44" s="6" t="n">
        <v>-140</v>
      </c>
      <c r="E44" s="6" t="n">
        <v>1612</v>
      </c>
    </row>
    <row r="45" spans="1:5">
      <c r="A45" s="4" t="s">
        <v>34</v>
      </c>
      <c r="B45" s="6" t="n">
        <v>1</v>
      </c>
      <c r="C45" s="6" t="n">
        <v>714</v>
      </c>
      <c r="D45" s="6" t="n">
        <v>-7</v>
      </c>
      <c r="E45" s="6" t="n">
        <v>7</v>
      </c>
    </row>
    <row r="46" spans="1:5">
      <c r="A46" s="4" t="s">
        <v>316</v>
      </c>
      <c r="B46" s="6" t="n">
        <v>139</v>
      </c>
      <c r="C46" s="6" t="n">
        <v>0</v>
      </c>
      <c r="D46" s="6" t="n">
        <v>138</v>
      </c>
      <c r="E46" s="6" t="n">
        <v>30</v>
      </c>
    </row>
    <row r="47" spans="1:5">
      <c r="A47" s="4" t="s">
        <v>318</v>
      </c>
      <c r="B47" s="6" t="n">
        <v>-797</v>
      </c>
      <c r="C47" s="6" t="n">
        <v>-1282</v>
      </c>
      <c r="D47" s="6" t="n">
        <v>-2008</v>
      </c>
      <c r="E47" s="6" t="n">
        <v>-2793</v>
      </c>
    </row>
    <row r="48" spans="1:5">
      <c r="A48" s="4" t="s">
        <v>322</v>
      </c>
    </row>
    <row r="49" spans="1:5">
      <c r="A49" s="3" t="s">
        <v>313</v>
      </c>
    </row>
    <row r="50" spans="1:5">
      <c r="A50" s="4" t="s">
        <v>314</v>
      </c>
      <c r="B50" s="6" t="n">
        <v>-6105</v>
      </c>
      <c r="C50" s="6" t="n">
        <v>-5711</v>
      </c>
      <c r="D50" s="6" t="n">
        <v>-16775</v>
      </c>
      <c r="E50" s="6" t="n">
        <v>-14778</v>
      </c>
    </row>
    <row r="51" spans="1:5">
      <c r="A51" s="4" t="s">
        <v>315</v>
      </c>
      <c r="B51" s="6" t="n">
        <v>-6105</v>
      </c>
      <c r="C51" s="6" t="n">
        <v>-5711</v>
      </c>
      <c r="D51" s="6" t="n">
        <v>-16775</v>
      </c>
      <c r="E51" s="6" t="n">
        <v>-14778</v>
      </c>
    </row>
    <row r="52" spans="1:5">
      <c r="A52" s="4" t="s">
        <v>34</v>
      </c>
      <c r="B52" s="6" t="n">
        <v>-59</v>
      </c>
      <c r="C52" s="6" t="n">
        <v>688</v>
      </c>
      <c r="D52" s="6" t="n">
        <v>-74</v>
      </c>
      <c r="E52" s="6" t="n">
        <v>-87</v>
      </c>
    </row>
    <row r="53" spans="1:5">
      <c r="A53" s="4" t="s">
        <v>316</v>
      </c>
      <c r="B53" s="6" t="n">
        <v>-2</v>
      </c>
      <c r="C53" s="6" t="n">
        <v>272</v>
      </c>
      <c r="D53" s="6" t="n">
        <v>241</v>
      </c>
      <c r="E53" s="6" t="n">
        <v>308</v>
      </c>
    </row>
    <row r="54" spans="1:5">
      <c r="A54" s="4" t="s">
        <v>317</v>
      </c>
      <c r="B54" s="6" t="n">
        <v>1424</v>
      </c>
      <c r="C54" s="6" t="n">
        <v>1381</v>
      </c>
      <c r="D54" s="6" t="n">
        <v>3224</v>
      </c>
      <c r="E54" s="6" t="n">
        <v>4530</v>
      </c>
    </row>
    <row r="55" spans="1:5">
      <c r="A55" s="4" t="s">
        <v>318</v>
      </c>
      <c r="B55" s="7" t="n">
        <v>-4742</v>
      </c>
      <c r="C55" s="7" t="n">
        <v>-3370</v>
      </c>
      <c r="D55" s="7" t="n">
        <v>-13384</v>
      </c>
      <c r="E55" s="7" t="n">
        <v>-1002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23</v>
      </c>
      <c r="D1" s="2" t="s">
        <v>1</v>
      </c>
    </row>
    <row r="2" spans="1:5">
      <c r="B2" s="2" t="s">
        <v>2</v>
      </c>
      <c r="C2" s="2" t="s">
        <v>24</v>
      </c>
      <c r="D2" s="2" t="s">
        <v>2</v>
      </c>
      <c r="E2" s="2" t="s">
        <v>24</v>
      </c>
    </row>
    <row r="3" spans="1:5">
      <c r="A3" s="3" t="s">
        <v>146</v>
      </c>
    </row>
    <row r="4" spans="1:5">
      <c r="A4" s="4" t="s">
        <v>324</v>
      </c>
      <c r="B4" s="7" t="n">
        <v>5</v>
      </c>
      <c r="C4" s="7" t="n">
        <v>558</v>
      </c>
      <c r="D4" s="7" t="n">
        <v>-11</v>
      </c>
      <c r="E4" s="7" t="n">
        <v>999</v>
      </c>
    </row>
    <row r="5" spans="1:5">
      <c r="A5" s="4" t="s">
        <v>325</v>
      </c>
      <c r="B5" s="6" t="n">
        <v>-128</v>
      </c>
      <c r="C5" s="6" t="n">
        <v>880</v>
      </c>
      <c r="D5" s="6" t="n">
        <v>712</v>
      </c>
      <c r="E5" s="6" t="n">
        <v>2300</v>
      </c>
    </row>
    <row r="6" spans="1:5">
      <c r="A6" s="4" t="s">
        <v>326</v>
      </c>
      <c r="B6" s="6" t="n">
        <v>-4</v>
      </c>
      <c r="C6" s="6" t="n">
        <v>203</v>
      </c>
      <c r="D6" s="6" t="n">
        <v>180</v>
      </c>
      <c r="E6" s="6" t="n">
        <v>630</v>
      </c>
    </row>
    <row r="7" spans="1:5">
      <c r="A7" s="4" t="s">
        <v>113</v>
      </c>
      <c r="B7" s="6" t="n">
        <v>4</v>
      </c>
      <c r="C7" s="6" t="n">
        <v>7</v>
      </c>
      <c r="D7" s="6" t="n">
        <v>11</v>
      </c>
      <c r="E7" s="6" t="n">
        <v>30</v>
      </c>
    </row>
    <row r="8" spans="1:5">
      <c r="A8" s="4" t="s">
        <v>327</v>
      </c>
      <c r="B8" s="6" t="n">
        <v>133</v>
      </c>
      <c r="C8" s="6" t="n">
        <v>-532</v>
      </c>
      <c r="D8" s="6" t="n">
        <v>-914</v>
      </c>
      <c r="E8" s="6" t="n">
        <v>-1961</v>
      </c>
    </row>
    <row r="9" spans="1:5">
      <c r="A9" s="4" t="s">
        <v>328</v>
      </c>
      <c r="B9" s="6" t="n">
        <v>0</v>
      </c>
      <c r="C9" s="6" t="n">
        <v>0</v>
      </c>
      <c r="D9" s="6" t="n">
        <v>0</v>
      </c>
      <c r="E9" s="6" t="n">
        <v>0</v>
      </c>
    </row>
    <row r="10" spans="1:5">
      <c r="A10" s="4" t="s">
        <v>329</v>
      </c>
      <c r="B10" s="7" t="n">
        <v>133</v>
      </c>
      <c r="C10" s="7" t="n">
        <v>-532</v>
      </c>
      <c r="D10" s="7" t="n">
        <v>-914</v>
      </c>
      <c r="E10" s="7" t="n">
        <v>-19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14"/>
    <col customWidth="1" max="3" min="3" width="15"/>
    <col customWidth="1" max="4" min="4" width="14"/>
    <col customWidth="1" max="5" min="5" width="14"/>
  </cols>
  <sheetData>
    <row r="1" spans="1:5">
      <c r="A1" s="1" t="s">
        <v>330</v>
      </c>
      <c r="B1" s="2" t="s">
        <v>331</v>
      </c>
      <c r="C1" s="2" t="s">
        <v>332</v>
      </c>
      <c r="D1" s="2" t="s">
        <v>333</v>
      </c>
      <c r="E1" s="2" t="s">
        <v>2</v>
      </c>
    </row>
    <row r="2" spans="1:5">
      <c r="A2" s="4" t="s">
        <v>334</v>
      </c>
    </row>
    <row r="3" spans="1:5">
      <c r="A3" s="3" t="s">
        <v>335</v>
      </c>
    </row>
    <row r="4" spans="1:5">
      <c r="A4" s="4" t="s">
        <v>336</v>
      </c>
      <c r="D4" s="4" t="s">
        <v>337</v>
      </c>
    </row>
    <row r="5" spans="1:5">
      <c r="A5" s="4" t="s">
        <v>338</v>
      </c>
      <c r="E5" s="7" t="n">
        <v>20000000</v>
      </c>
    </row>
    <row r="6" spans="1:5">
      <c r="A6" s="4" t="s">
        <v>339</v>
      </c>
      <c r="E6" s="7" t="n">
        <v>0</v>
      </c>
    </row>
    <row r="7" spans="1:5">
      <c r="A7" s="4" t="s">
        <v>340</v>
      </c>
      <c r="E7" s="4" t="s">
        <v>341</v>
      </c>
    </row>
    <row r="8" spans="1:5">
      <c r="A8" s="4" t="s">
        <v>342</v>
      </c>
      <c r="D8" s="4" t="s">
        <v>343</v>
      </c>
    </row>
    <row r="9" spans="1:5">
      <c r="A9" s="4" t="s">
        <v>344</v>
      </c>
    </row>
    <row r="10" spans="1:5">
      <c r="A10" s="3" t="s">
        <v>335</v>
      </c>
    </row>
    <row r="11" spans="1:5">
      <c r="A11" s="4" t="s">
        <v>345</v>
      </c>
      <c r="D11" s="4" t="s">
        <v>346</v>
      </c>
    </row>
    <row r="12" spans="1:5">
      <c r="A12" s="4" t="s">
        <v>347</v>
      </c>
    </row>
    <row r="13" spans="1:5">
      <c r="A13" s="3" t="s">
        <v>335</v>
      </c>
    </row>
    <row r="14" spans="1:5">
      <c r="A14" s="4" t="s">
        <v>348</v>
      </c>
      <c r="B14" s="7" t="n">
        <v>4500000</v>
      </c>
    </row>
    <row r="15" spans="1:5">
      <c r="A15" s="4" t="s">
        <v>349</v>
      </c>
    </row>
    <row r="16" spans="1:5">
      <c r="A16" s="3" t="s">
        <v>335</v>
      </c>
    </row>
    <row r="17" spans="1:5">
      <c r="A17" s="4" t="s">
        <v>348</v>
      </c>
      <c r="C17" s="7" t="n">
        <v>11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50</v>
      </c>
      <c r="B1" s="2" t="s">
        <v>2</v>
      </c>
      <c r="C1" s="2" t="s">
        <v>60</v>
      </c>
    </row>
    <row r="2" spans="1:3">
      <c r="A2" s="4" t="s">
        <v>351</v>
      </c>
    </row>
    <row r="3" spans="1:3">
      <c r="A3" s="3" t="s">
        <v>352</v>
      </c>
    </row>
    <row r="4" spans="1:3">
      <c r="A4" s="4" t="s">
        <v>353</v>
      </c>
      <c r="B4" s="7" t="n">
        <v>0</v>
      </c>
      <c r="C4"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3" t="s">
        <v>56</v>
      </c>
    </row>
    <row r="4" spans="1:5">
      <c r="A4" s="4" t="s">
        <v>40</v>
      </c>
      <c r="B4" s="7" t="n">
        <v>2283</v>
      </c>
      <c r="C4" s="7" t="n">
        <v>-3409</v>
      </c>
      <c r="D4" s="7" t="n">
        <v>1138</v>
      </c>
      <c r="E4" s="7" t="n">
        <v>-5270</v>
      </c>
    </row>
    <row r="5" spans="1:5">
      <c r="A5" s="4" t="s">
        <v>57</v>
      </c>
      <c r="B5" s="6" t="n">
        <v>-242</v>
      </c>
      <c r="C5" s="6" t="n">
        <v>-844</v>
      </c>
      <c r="D5" s="6" t="n">
        <v>-729</v>
      </c>
      <c r="E5" s="6" t="n">
        <v>-692</v>
      </c>
    </row>
    <row r="6" spans="1:5">
      <c r="A6" s="4" t="s">
        <v>58</v>
      </c>
      <c r="B6" s="7" t="n">
        <v>2041</v>
      </c>
      <c r="C6" s="7" t="n">
        <v>-4253</v>
      </c>
      <c r="D6" s="7" t="n">
        <v>409</v>
      </c>
      <c r="E6" s="7" t="n">
        <v>-59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5"/>
  </cols>
  <sheetData>
    <row r="1" spans="1:3">
      <c r="A1" s="1" t="s">
        <v>354</v>
      </c>
      <c r="B1" s="2" t="s">
        <v>355</v>
      </c>
      <c r="C1" s="2" t="s">
        <v>332</v>
      </c>
    </row>
    <row r="2" spans="1:3">
      <c r="A2" s="4" t="s">
        <v>356</v>
      </c>
    </row>
    <row r="3" spans="1:3">
      <c r="A3" s="3" t="s">
        <v>357</v>
      </c>
    </row>
    <row r="4" spans="1:3">
      <c r="A4" s="4" t="s">
        <v>358</v>
      </c>
      <c r="C4" s="4" t="s">
        <v>229</v>
      </c>
    </row>
    <row r="5" spans="1:3">
      <c r="A5" s="4" t="s">
        <v>349</v>
      </c>
    </row>
    <row r="6" spans="1:3">
      <c r="A6" s="3" t="s">
        <v>357</v>
      </c>
    </row>
    <row r="7" spans="1:3">
      <c r="A7" s="4" t="s">
        <v>348</v>
      </c>
      <c r="C7" s="7" t="n">
        <v>11000000</v>
      </c>
    </row>
    <row r="8" spans="1:3">
      <c r="A8" s="4" t="s">
        <v>359</v>
      </c>
      <c r="C8" s="7" t="n">
        <v>18000000</v>
      </c>
    </row>
    <row r="9" spans="1:3">
      <c r="A9" s="4" t="s">
        <v>360</v>
      </c>
    </row>
    <row r="10" spans="1:3">
      <c r="A10" s="3" t="s">
        <v>357</v>
      </c>
    </row>
    <row r="11" spans="1:3">
      <c r="A11" s="4" t="s">
        <v>348</v>
      </c>
      <c r="B11" s="7" t="n">
        <v>4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3170</v>
      </c>
      <c r="C3" s="7" t="n">
        <v>15122</v>
      </c>
    </row>
    <row r="4" spans="1:3">
      <c r="A4" s="4" t="s">
        <v>63</v>
      </c>
      <c r="B4" s="6" t="n">
        <v>99</v>
      </c>
      <c r="C4" s="6" t="n">
        <v>48</v>
      </c>
    </row>
    <row r="5" spans="1:3">
      <c r="A5" s="3" t="s">
        <v>64</v>
      </c>
    </row>
    <row r="6" spans="1:3">
      <c r="A6" s="4" t="s">
        <v>65</v>
      </c>
      <c r="B6" s="6" t="n">
        <v>26654</v>
      </c>
      <c r="C6" s="6" t="n">
        <v>26576</v>
      </c>
    </row>
    <row r="7" spans="1:3">
      <c r="A7" s="4" t="s">
        <v>66</v>
      </c>
      <c r="B7" s="6" t="n">
        <v>1819</v>
      </c>
      <c r="C7" s="6" t="n">
        <v>1967</v>
      </c>
    </row>
    <row r="8" spans="1:3">
      <c r="A8" s="4" t="s">
        <v>67</v>
      </c>
      <c r="B8" s="6" t="n">
        <v>28473</v>
      </c>
      <c r="C8" s="6" t="n">
        <v>28543</v>
      </c>
    </row>
    <row r="9" spans="1:3">
      <c r="A9" s="4" t="s">
        <v>68</v>
      </c>
      <c r="B9" s="6" t="n">
        <v>1710</v>
      </c>
      <c r="C9" s="6" t="n">
        <v>1740</v>
      </c>
    </row>
    <row r="10" spans="1:3">
      <c r="A10" s="4" t="s">
        <v>69</v>
      </c>
      <c r="B10" s="6" t="n">
        <v>30183</v>
      </c>
      <c r="C10" s="6" t="n">
        <v>30283</v>
      </c>
    </row>
    <row r="11" spans="1:3">
      <c r="A11" s="4" t="s">
        <v>70</v>
      </c>
      <c r="B11" s="6" t="n">
        <v>3657</v>
      </c>
      <c r="C11" s="6" t="n">
        <v>2323</v>
      </c>
    </row>
    <row r="12" spans="1:3">
      <c r="A12" s="4" t="s">
        <v>71</v>
      </c>
      <c r="B12" s="6" t="n">
        <v>47109</v>
      </c>
      <c r="C12" s="6" t="n">
        <v>47776</v>
      </c>
    </row>
    <row r="13" spans="1:3">
      <c r="A13" s="4" t="s">
        <v>72</v>
      </c>
      <c r="B13" s="6" t="n">
        <v>63473</v>
      </c>
      <c r="C13" s="6" t="n">
        <v>59747</v>
      </c>
    </row>
    <row r="14" spans="1:3">
      <c r="A14" s="4" t="s">
        <v>73</v>
      </c>
      <c r="B14" s="6" t="n">
        <v>-51242</v>
      </c>
      <c r="C14" s="6" t="n">
        <v>-48167</v>
      </c>
    </row>
    <row r="15" spans="1:3">
      <c r="A15" s="4" t="s">
        <v>74</v>
      </c>
      <c r="B15" s="6" t="n">
        <v>12231</v>
      </c>
      <c r="C15" s="6" t="n">
        <v>11580</v>
      </c>
    </row>
    <row r="16" spans="1:3">
      <c r="A16" s="4" t="s">
        <v>75</v>
      </c>
      <c r="B16" s="6" t="n">
        <v>11712</v>
      </c>
      <c r="C16" s="6" t="n">
        <v>11810</v>
      </c>
    </row>
    <row r="17" spans="1:3">
      <c r="A17" s="4" t="s">
        <v>76</v>
      </c>
      <c r="B17" s="6" t="n">
        <v>5477</v>
      </c>
      <c r="C17" s="6" t="n">
        <v>6684</v>
      </c>
    </row>
    <row r="18" spans="1:3">
      <c r="A18" s="4" t="s">
        <v>77</v>
      </c>
      <c r="B18" s="6" t="n">
        <v>822</v>
      </c>
      <c r="C18" s="6" t="n">
        <v>656</v>
      </c>
    </row>
    <row r="19" spans="1:3">
      <c r="A19" s="4" t="s">
        <v>78</v>
      </c>
      <c r="B19" s="6" t="n">
        <v>2864</v>
      </c>
      <c r="C19" s="6" t="n">
        <v>1361</v>
      </c>
    </row>
    <row r="20" spans="1:3">
      <c r="A20" s="4" t="s">
        <v>79</v>
      </c>
      <c r="B20" s="6" t="n">
        <v>505</v>
      </c>
      <c r="C20" s="6" t="n">
        <v>524</v>
      </c>
    </row>
    <row r="21" spans="1:3">
      <c r="A21" s="4" t="s">
        <v>80</v>
      </c>
      <c r="B21" s="6" t="n">
        <v>80720</v>
      </c>
      <c r="C21" s="6" t="n">
        <v>80391</v>
      </c>
    </row>
    <row r="22" spans="1:3">
      <c r="A22" s="3" t="s">
        <v>81</v>
      </c>
    </row>
    <row r="23" spans="1:3">
      <c r="A23" s="4" t="s">
        <v>82</v>
      </c>
      <c r="B23" s="6" t="n">
        <v>6968</v>
      </c>
      <c r="C23" s="6" t="n">
        <v>5966</v>
      </c>
    </row>
    <row r="24" spans="1:3">
      <c r="A24" s="4" t="s">
        <v>83</v>
      </c>
      <c r="B24" s="6" t="n">
        <v>11049</v>
      </c>
      <c r="C24" s="6" t="n">
        <v>11278</v>
      </c>
    </row>
    <row r="25" spans="1:3">
      <c r="A25" s="4" t="s">
        <v>84</v>
      </c>
      <c r="B25" s="6" t="n">
        <v>7892</v>
      </c>
      <c r="C25" s="6" t="n">
        <v>7887</v>
      </c>
    </row>
    <row r="26" spans="1:3">
      <c r="A26" s="4" t="s">
        <v>85</v>
      </c>
      <c r="B26" s="6" t="n">
        <v>804</v>
      </c>
      <c r="C26" s="6" t="n">
        <v>965</v>
      </c>
    </row>
    <row r="27" spans="1:3">
      <c r="A27" s="4" t="s">
        <v>86</v>
      </c>
      <c r="B27" s="6" t="n">
        <v>39</v>
      </c>
      <c r="C27" s="6" t="n">
        <v>39</v>
      </c>
    </row>
    <row r="28" spans="1:3">
      <c r="A28" s="4" t="s">
        <v>87</v>
      </c>
      <c r="B28" s="6" t="n">
        <v>26752</v>
      </c>
      <c r="C28" s="6" t="n">
        <v>26135</v>
      </c>
    </row>
    <row r="29" spans="1:3">
      <c r="A29" s="4" t="s">
        <v>88</v>
      </c>
      <c r="B29" s="6" t="n">
        <v>791</v>
      </c>
      <c r="C29" s="6" t="n">
        <v>752</v>
      </c>
    </row>
    <row r="30" spans="1:3">
      <c r="A30" s="4" t="s">
        <v>89</v>
      </c>
      <c r="B30" s="6" t="n">
        <v>1866</v>
      </c>
      <c r="C30" s="6" t="n">
        <v>1089</v>
      </c>
    </row>
    <row r="31" spans="1:3">
      <c r="A31" s="4" t="s">
        <v>90</v>
      </c>
      <c r="B31" s="6" t="n">
        <v>29409</v>
      </c>
      <c r="C31" s="6" t="n">
        <v>27976</v>
      </c>
    </row>
    <row r="32" spans="1:3">
      <c r="A32" s="4" t="s">
        <v>91</v>
      </c>
      <c r="B32" s="4" t="s">
        <v>92</v>
      </c>
      <c r="C32" s="4" t="s">
        <v>92</v>
      </c>
    </row>
    <row r="33" spans="1:3">
      <c r="A33" s="3" t="s">
        <v>93</v>
      </c>
    </row>
    <row r="34" spans="1:3">
      <c r="A34" s="4" t="s">
        <v>94</v>
      </c>
      <c r="B34" s="6" t="n">
        <v>218</v>
      </c>
      <c r="C34" s="6" t="n">
        <v>227</v>
      </c>
    </row>
    <row r="35" spans="1:3">
      <c r="A35" s="4" t="s">
        <v>95</v>
      </c>
      <c r="B35" s="6" t="n">
        <v>574028</v>
      </c>
      <c r="C35" s="6" t="n">
        <v>575532</v>
      </c>
    </row>
    <row r="36" spans="1:3">
      <c r="A36" s="4" t="s">
        <v>96</v>
      </c>
      <c r="B36" s="6" t="n">
        <v>-523000</v>
      </c>
      <c r="C36" s="6" t="n">
        <v>-524138</v>
      </c>
    </row>
    <row r="37" spans="1:3">
      <c r="A37" s="4" t="s">
        <v>97</v>
      </c>
      <c r="B37" s="6" t="n">
        <v>65</v>
      </c>
      <c r="C37" s="6" t="n">
        <v>794</v>
      </c>
    </row>
    <row r="38" spans="1:3">
      <c r="A38" s="4" t="s">
        <v>98</v>
      </c>
      <c r="B38" s="6" t="n">
        <v>51311</v>
      </c>
      <c r="C38" s="6" t="n">
        <v>52415</v>
      </c>
    </row>
    <row r="39" spans="1:3">
      <c r="A39" s="4" t="s">
        <v>99</v>
      </c>
      <c r="B39" s="7" t="n">
        <v>80720</v>
      </c>
      <c r="C39" s="7" t="n">
        <v>803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00</v>
      </c>
      <c r="B1" s="2" t="s">
        <v>2</v>
      </c>
      <c r="C1" s="2" t="s">
        <v>60</v>
      </c>
    </row>
    <row r="2" spans="1:3">
      <c r="A2" s="3" t="s">
        <v>101</v>
      </c>
    </row>
    <row r="3" spans="1:3">
      <c r="A3" s="4" t="s">
        <v>102</v>
      </c>
      <c r="B3" s="7" t="n">
        <v>942</v>
      </c>
      <c r="C3" s="7" t="n">
        <v>930</v>
      </c>
    </row>
    <row r="4" spans="1:3">
      <c r="A4" s="4" t="s">
        <v>103</v>
      </c>
      <c r="B4" s="6" t="n">
        <v>564</v>
      </c>
      <c r="C4" s="6" t="n">
        <v>681</v>
      </c>
    </row>
    <row r="5" spans="1:3">
      <c r="A5" s="4" t="s">
        <v>104</v>
      </c>
      <c r="B5" s="7" t="n">
        <v>35850</v>
      </c>
      <c r="C5" s="7" t="n">
        <v>35708</v>
      </c>
    </row>
    <row r="6" spans="1:3">
      <c r="A6" s="4" t="s">
        <v>105</v>
      </c>
      <c r="B6" s="7" t="n">
        <v>0</v>
      </c>
      <c r="C6" s="7" t="n">
        <v>0</v>
      </c>
    </row>
    <row r="7" spans="1:3">
      <c r="A7" s="4" t="s">
        <v>106</v>
      </c>
      <c r="B7" s="8" t="n">
        <v>0.01</v>
      </c>
      <c r="C7" s="8" t="n">
        <v>0.01</v>
      </c>
    </row>
    <row r="8" spans="1:3">
      <c r="A8" s="4" t="s">
        <v>107</v>
      </c>
      <c r="B8" s="6" t="n">
        <v>50000000</v>
      </c>
      <c r="C8" s="6" t="n">
        <v>50000000</v>
      </c>
    </row>
    <row r="9" spans="1:3">
      <c r="A9" s="4" t="s">
        <v>108</v>
      </c>
      <c r="B9" s="6" t="n">
        <v>21804173</v>
      </c>
      <c r="C9" s="6" t="n">
        <v>22681656</v>
      </c>
    </row>
    <row r="10" spans="1:3">
      <c r="A10" s="4" t="s">
        <v>109</v>
      </c>
      <c r="B10" s="6" t="n">
        <v>21804173</v>
      </c>
      <c r="C10" s="6" t="n">
        <v>226816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40</v>
      </c>
      <c r="B4" s="7" t="n">
        <v>1138</v>
      </c>
      <c r="C4" s="7" t="n">
        <v>-5270</v>
      </c>
    </row>
    <row r="5" spans="1:3">
      <c r="A5" s="3" t="s">
        <v>112</v>
      </c>
    </row>
    <row r="6" spans="1:3">
      <c r="A6" s="4" t="s">
        <v>113</v>
      </c>
      <c r="B6" s="6" t="n">
        <v>5017</v>
      </c>
      <c r="C6" s="6" t="n">
        <v>5875</v>
      </c>
    </row>
    <row r="7" spans="1:3">
      <c r="A7" s="4" t="s">
        <v>114</v>
      </c>
      <c r="B7" s="6" t="n">
        <v>0</v>
      </c>
      <c r="C7" s="6" t="n">
        <v>-100</v>
      </c>
    </row>
    <row r="8" spans="1:3">
      <c r="A8" s="4" t="s">
        <v>115</v>
      </c>
      <c r="B8" s="6" t="n">
        <v>3224</v>
      </c>
      <c r="C8" s="6" t="n">
        <v>4530</v>
      </c>
    </row>
    <row r="9" spans="1:3">
      <c r="A9" s="4" t="s">
        <v>116</v>
      </c>
      <c r="B9" s="6" t="n">
        <v>0</v>
      </c>
      <c r="C9" s="6" t="n">
        <v>1561</v>
      </c>
    </row>
    <row r="10" spans="1:3">
      <c r="A10" s="4" t="s">
        <v>78</v>
      </c>
      <c r="B10" s="6" t="n">
        <v>-1475</v>
      </c>
      <c r="C10" s="6" t="n">
        <v>61</v>
      </c>
    </row>
    <row r="11" spans="1:3">
      <c r="A11" s="4" t="s">
        <v>34</v>
      </c>
      <c r="B11" s="6" t="n">
        <v>-976</v>
      </c>
      <c r="C11" s="6" t="n">
        <v>1930</v>
      </c>
    </row>
    <row r="12" spans="1:3">
      <c r="A12" s="3" t="s">
        <v>117</v>
      </c>
    </row>
    <row r="13" spans="1:3">
      <c r="A13" s="4" t="s">
        <v>63</v>
      </c>
      <c r="B13" s="6" t="n">
        <v>-51</v>
      </c>
      <c r="C13" s="6" t="n">
        <v>-45</v>
      </c>
    </row>
    <row r="14" spans="1:3">
      <c r="A14" s="4" t="s">
        <v>118</v>
      </c>
      <c r="B14" s="6" t="n">
        <v>-451</v>
      </c>
      <c r="C14" s="6" t="n">
        <v>6843</v>
      </c>
    </row>
    <row r="15" spans="1:3">
      <c r="A15" s="4" t="s">
        <v>119</v>
      </c>
      <c r="B15" s="6" t="n">
        <v>-18</v>
      </c>
      <c r="C15" s="6" t="n">
        <v>1815</v>
      </c>
    </row>
    <row r="16" spans="1:3">
      <c r="A16" s="4" t="s">
        <v>70</v>
      </c>
      <c r="B16" s="6" t="n">
        <v>-1274</v>
      </c>
      <c r="C16" s="6" t="n">
        <v>211</v>
      </c>
    </row>
    <row r="17" spans="1:3">
      <c r="A17" s="4" t="s">
        <v>79</v>
      </c>
      <c r="B17" s="6" t="n">
        <v>-44</v>
      </c>
      <c r="C17" s="6" t="n">
        <v>-40</v>
      </c>
    </row>
    <row r="18" spans="1:3">
      <c r="A18" s="4" t="s">
        <v>82</v>
      </c>
      <c r="B18" s="6" t="n">
        <v>1287</v>
      </c>
      <c r="C18" s="6" t="n">
        <v>-822</v>
      </c>
    </row>
    <row r="19" spans="1:3">
      <c r="A19" s="4" t="s">
        <v>83</v>
      </c>
      <c r="B19" s="6" t="n">
        <v>-35</v>
      </c>
      <c r="C19" s="6" t="n">
        <v>-2861</v>
      </c>
    </row>
    <row r="20" spans="1:3">
      <c r="A20" s="4" t="s">
        <v>84</v>
      </c>
      <c r="B20" s="6" t="n">
        <v>44</v>
      </c>
      <c r="C20" s="6" t="n">
        <v>-581</v>
      </c>
    </row>
    <row r="21" spans="1:3">
      <c r="A21" s="4" t="s">
        <v>85</v>
      </c>
      <c r="B21" s="6" t="n">
        <v>-161</v>
      </c>
      <c r="C21" s="6" t="n">
        <v>-645</v>
      </c>
    </row>
    <row r="22" spans="1:3">
      <c r="A22" s="4" t="s">
        <v>89</v>
      </c>
      <c r="B22" s="6" t="n">
        <v>-51</v>
      </c>
      <c r="C22" s="6" t="n">
        <v>-99</v>
      </c>
    </row>
    <row r="23" spans="1:3">
      <c r="A23" s="4" t="s">
        <v>120</v>
      </c>
      <c r="B23" s="6" t="n">
        <v>6174</v>
      </c>
      <c r="C23" s="6" t="n">
        <v>12363</v>
      </c>
    </row>
    <row r="24" spans="1:3">
      <c r="A24" s="3" t="s">
        <v>121</v>
      </c>
    </row>
    <row r="25" spans="1:3">
      <c r="A25" s="4" t="s">
        <v>122</v>
      </c>
      <c r="B25" s="6" t="n">
        <v>-4648</v>
      </c>
      <c r="C25" s="6" t="n">
        <v>-3169</v>
      </c>
    </row>
    <row r="26" spans="1:3">
      <c r="A26" s="4" t="s">
        <v>123</v>
      </c>
      <c r="B26" s="6" t="n">
        <v>-4648</v>
      </c>
      <c r="C26" s="6" t="n">
        <v>-3169</v>
      </c>
    </row>
    <row r="27" spans="1:3">
      <c r="A27" s="3" t="s">
        <v>124</v>
      </c>
    </row>
    <row r="28" spans="1:3">
      <c r="A28" s="4" t="s">
        <v>125</v>
      </c>
      <c r="B28" s="6" t="n">
        <v>-218</v>
      </c>
      <c r="C28" s="6" t="n">
        <v>-311</v>
      </c>
    </row>
    <row r="29" spans="1:3">
      <c r="A29" s="4" t="s">
        <v>126</v>
      </c>
      <c r="B29" s="6" t="n">
        <v>132</v>
      </c>
      <c r="C29" s="6" t="n">
        <v>45</v>
      </c>
    </row>
    <row r="30" spans="1:3">
      <c r="A30" s="4" t="s">
        <v>127</v>
      </c>
      <c r="B30" s="6" t="n">
        <v>-3762</v>
      </c>
      <c r="C30" s="6" t="n">
        <v>-17261</v>
      </c>
    </row>
    <row r="31" spans="1:3">
      <c r="A31" s="4" t="s">
        <v>128</v>
      </c>
      <c r="B31" s="6" t="n">
        <v>-3848</v>
      </c>
      <c r="C31" s="6" t="n">
        <v>-17527</v>
      </c>
    </row>
    <row r="32" spans="1:3">
      <c r="A32" s="4" t="s">
        <v>129</v>
      </c>
      <c r="B32" s="6" t="n">
        <v>370</v>
      </c>
      <c r="C32" s="6" t="n">
        <v>-1729</v>
      </c>
    </row>
    <row r="33" spans="1:3">
      <c r="A33" s="4" t="s">
        <v>130</v>
      </c>
      <c r="B33" s="6" t="n">
        <v>-1952</v>
      </c>
      <c r="C33" s="6" t="n">
        <v>-10062</v>
      </c>
    </row>
    <row r="34" spans="1:3">
      <c r="A34" s="4" t="s">
        <v>131</v>
      </c>
      <c r="B34" s="6" t="n">
        <v>15122</v>
      </c>
      <c r="C34" s="6" t="n">
        <v>25735</v>
      </c>
    </row>
    <row r="35" spans="1:3">
      <c r="A35" s="4" t="s">
        <v>132</v>
      </c>
      <c r="B35" s="6" t="n">
        <v>13170</v>
      </c>
      <c r="C35" s="6" t="n">
        <v>15673</v>
      </c>
    </row>
    <row r="36" spans="1:3">
      <c r="A36" s="3" t="s">
        <v>133</v>
      </c>
    </row>
    <row r="37" spans="1:3">
      <c r="A37" s="4" t="s">
        <v>134</v>
      </c>
      <c r="B37" s="6" t="n">
        <v>40</v>
      </c>
      <c r="C37" s="6" t="n">
        <v>51</v>
      </c>
    </row>
    <row r="38" spans="1:3">
      <c r="A38" s="4" t="s">
        <v>135</v>
      </c>
      <c r="B38" s="7" t="n">
        <v>1068</v>
      </c>
      <c r="C38" s="7" t="n">
        <v>7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Earnings (Loss) Per Common Shar</vt:lpstr>
      <vt:lpstr>Stock-Based Compensation</vt:lpstr>
      <vt:lpstr>Operating Segments and Related </vt:lpstr>
      <vt:lpstr>Debt</vt:lpstr>
      <vt:lpstr>Fair Value of Financial Instrum</vt:lpstr>
      <vt:lpstr>Commitments and Contingencies</vt:lpstr>
      <vt:lpstr>Income Taxes</vt:lpstr>
      <vt:lpstr>Subsequent Events</vt:lpstr>
      <vt:lpstr>Basis of Presentation (Policies</vt:lpstr>
      <vt:lpstr>Earnings (Loss) Per Common Sh17</vt:lpstr>
      <vt:lpstr>Stock-Based Compensation (Table</vt:lpstr>
      <vt:lpstr>Operating Segments and Relate19</vt:lpstr>
      <vt:lpstr>Earnings (Loss) Per Common Sh20</vt:lpstr>
      <vt:lpstr>Earnings (Loss) Per Common Sh21</vt:lpstr>
      <vt:lpstr>Stock-Based Compensation (Optio</vt:lpstr>
      <vt:lpstr>Stock-Based Compensation (Nonve</vt:lpstr>
      <vt:lpstr>Stock-Based Compensation (Narra</vt:lpstr>
      <vt:lpstr>Operating Segments and Relate25</vt:lpstr>
      <vt:lpstr>Operating Segments and Relate26</vt:lpstr>
      <vt:lpstr>Operating Segments and Relate27</vt:lpstr>
      <vt:lpstr>Debt (Details)</vt:lpstr>
      <vt:lpstr>Fair Value of Financial Instr29</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20:37Z</dcterms:created>
  <dcterms:modified xmlns:dcterms="http://purl.org/dc/terms/" xmlns:xsi="http://www.w3.org/2001/XMLSchema-instance" xsi:type="dcterms:W3CDTF">2016-11-08T16:20:37Z</dcterms:modified>
  <dc:title xmlns:dc="http://purl.org/dc/elements/1.1/">Untitled</dc:title>
  <dc:description xmlns:dc="http://purl.org/dc/elements/1.1/"/>
  <dc:subject xmlns:dc="http://purl.org/dc/elements/1.1/"/>
  <cp:keywords/>
  <cp:category/>
</cp:coreProperties>
</file>